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usiness Activ" sheetId="7" r:id="rId7"/>
    <s:sheet name="Summary of Significant Accounti" sheetId="8" r:id="rId8"/>
    <s:sheet name="Acquisitions" sheetId="9" r:id="rId9"/>
    <s:sheet name="Share-based Compensation" sheetId="10" r:id="rId10"/>
    <s:sheet name="Earnings Per Share" sheetId="11" r:id="rId11"/>
    <s:sheet name="Income Taxes" sheetId="12" r:id="rId12"/>
    <s:sheet name="Fair Value Measurements" sheetId="13" r:id="rId13"/>
    <s:sheet name="Investments" sheetId="14" r:id="rId14"/>
    <s:sheet name="Collaborations, Alliances, and " sheetId="15" r:id="rId15"/>
    <s:sheet name="Commitments and Contingencies" sheetId="16" r:id="rId16"/>
    <s:sheet name="Summary of Significant Accoun17" sheetId="17" r:id="rId17"/>
    <s:sheet name="Acquisitions (Tables)" sheetId="18" r:id="rId18"/>
    <s:sheet name="Share-based Compensation (Table" sheetId="19" r:id="rId19"/>
    <s:sheet name="Earnings Per Share (Tables)" sheetId="20" r:id="rId20"/>
    <s:sheet name="Fair Value Measurements (Tables" sheetId="21" r:id="rId21"/>
    <s:sheet name="Investments (Tables)" sheetId="22" r:id="rId22"/>
    <s:sheet name="Summary of Significant Accoun23" sheetId="23" r:id="rId23"/>
    <s:sheet name="Summary of Significant Accoun24" sheetId="24" r:id="rId24"/>
    <s:sheet name="Acquisitions (Details)" sheetId="25" r:id="rId25"/>
    <s:sheet name="Share Based Compensation (Detai" sheetId="26" r:id="rId26"/>
    <s:sheet name="Share Based Compensation (Det27" sheetId="27" r:id="rId27"/>
    <s:sheet name="Earnings Per Share (Details)" sheetId="28" r:id="rId28"/>
    <s:sheet name="Earnings Per Share (Details 2)" sheetId="29" r:id="rId29"/>
    <s:sheet name="Income Taxes (Details)" sheetId="30" r:id="rId30"/>
    <s:sheet name="Fair Value Measurements (Detail" sheetId="31" r:id="rId31"/>
    <s:sheet name="Fair Value Measurements (Deta32" sheetId="32" r:id="rId32"/>
    <s:sheet name="Investments (Details )" sheetId="33" r:id="rId33"/>
    <s:sheet name="Investments (Details 2)" sheetId="34" r:id="rId34"/>
    <s:sheet name="Collaborations, Alliances, an35" sheetId="35" r:id="rId35"/>
    <s:sheet name="Commitments and Contingencies (" sheetId="36" r:id="rId36"/>
  </s:sheets>
  <s:definedNames/>
  <s:calcPr calcId="124519" calcMode="auto" fullCalcOnLoad="1"/>
</s:workbook>
</file>

<file path=xl/sharedStrings.xml><?xml version="1.0" encoding="utf-8"?>
<sst xmlns="http://schemas.openxmlformats.org/spreadsheetml/2006/main" uniqueCount="435">
  <si>
    <t>Document and Entity Information - shares</t>
  </si>
  <si>
    <t>9 Months Ended</t>
  </si>
  <si>
    <t>Sep. 30, 2015</t>
  </si>
  <si>
    <t>Oct. 31, 2015</t>
  </si>
  <si>
    <t>Document and Entity Information</t>
  </si>
  <si>
    <t>Entity Registrant Name</t>
  </si>
  <si>
    <t>ACORDA THERAPEUTIC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Restricted cash</t>
  </si>
  <si>
    <t>Short-term investments</t>
  </si>
  <si>
    <t>Trade accounts receivable, net of allowances of $911 and $771, as of September 30, 2015 and December 31, 2014, respectively</t>
  </si>
  <si>
    <t>Prepaid expenses</t>
  </si>
  <si>
    <t>Finished goods inventory held by the Company</t>
  </si>
  <si>
    <t>Finished goods inventory held by others</t>
  </si>
  <si>
    <t>Deferred tax asset</t>
  </si>
  <si>
    <t>Other current assets</t>
  </si>
  <si>
    <t>Total current assets</t>
  </si>
  <si>
    <t>Property and equipment, net of accumulated depreciation</t>
  </si>
  <si>
    <t>Goodwill</t>
  </si>
  <si>
    <t>Intangible assets, net of accumulated amortization</t>
  </si>
  <si>
    <t>Non-current portion of deferred cost of license revenue</t>
  </si>
  <si>
    <t>Other assets</t>
  </si>
  <si>
    <t>Total assets</t>
  </si>
  <si>
    <t>Current liabilities:</t>
  </si>
  <si>
    <t>Accounts payable</t>
  </si>
  <si>
    <t>Accrued expenses and other current liabilities</t>
  </si>
  <si>
    <t>Deferred product revenue-Zanaflex</t>
  </si>
  <si>
    <t>Current portion of deferred license revenue</t>
  </si>
  <si>
    <t>Current portion of revenue interest liability</t>
  </si>
  <si>
    <t>Current portion of convertible notes payable</t>
  </si>
  <si>
    <t>Total current liabilities</t>
  </si>
  <si>
    <t>Convertible senior notes (due 2021)</t>
  </si>
  <si>
    <t>Acquired Contingent consideration</t>
  </si>
  <si>
    <t>Non-current portion of deferred license revenue</t>
  </si>
  <si>
    <t>Non-current portion of convertible notes payable</t>
  </si>
  <si>
    <t>Deferred tax liability</t>
  </si>
  <si>
    <t>Other non-current liabilities</t>
  </si>
  <si>
    <t>Commitments and contingencies</t>
  </si>
  <si>
    <t xml:space="preserve"> </t>
  </si>
  <si>
    <t>Stockholders' equity:</t>
  </si>
  <si>
    <t>Common stock, $0.001 par value. Authorized 80,000,000 shares at September 30, 2015 and December 31, 2014; issued and outstanding 42,889,088 and 41,883,843 shares, including those held in treasury, as of September 30, 2015 and December 31, 2014, respectively</t>
  </si>
  <si>
    <t>Treasury stock at cost (12,420 shares at September 30, 2015 and December 31, 2014)</t>
  </si>
  <si>
    <t>Additional paid-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Operations - USD ($) shares in Thousands, $ in Thousands</t>
  </si>
  <si>
    <t>3 Months Ended</t>
  </si>
  <si>
    <t>Sep. 30, 2014</t>
  </si>
  <si>
    <t>Revenues:</t>
  </si>
  <si>
    <t>Net product revenues</t>
  </si>
  <si>
    <t>Royalty revenues</t>
  </si>
  <si>
    <t>License revenue</t>
  </si>
  <si>
    <t>Total net revenues</t>
  </si>
  <si>
    <t>Costs and expenses:</t>
  </si>
  <si>
    <t>Cost of sales</t>
  </si>
  <si>
    <t>Cost of license revenue</t>
  </si>
  <si>
    <t>Research and development</t>
  </si>
  <si>
    <t>Selling, general and administrative</t>
  </si>
  <si>
    <t>Changes in fair value of acquired contingent consideration</t>
  </si>
  <si>
    <t>Total operating expenses</t>
  </si>
  <si>
    <t>Operating income</t>
  </si>
  <si>
    <t>Other expense (net):</t>
  </si>
  <si>
    <t>Interest and amortization of debt discount expense</t>
  </si>
  <si>
    <t>Interest income</t>
  </si>
  <si>
    <t>Other (expense) income</t>
  </si>
  <si>
    <t>Total other expense (net)</t>
  </si>
  <si>
    <t>Income before taxes</t>
  </si>
  <si>
    <t>Provision for income taxes</t>
  </si>
  <si>
    <t>Net income</t>
  </si>
  <si>
    <t>Net income per share-basic (in dollars per share)</t>
  </si>
  <si>
    <t>Net income per share-diluted (in dollars per share)</t>
  </si>
  <si>
    <t>Weighted average common shares outstanding used in computing net income per share-basic (in shares)</t>
  </si>
  <si>
    <t>Weighted average common shares outstanding used in computing net income per share-diluted (in shares)</t>
  </si>
  <si>
    <t>Consolidated Statements of Comprehensive Income - USD ($) $ in Thousands</t>
  </si>
  <si>
    <t>Consolidated Statements of Comprehensive Income</t>
  </si>
  <si>
    <t>Other comprehensive income:</t>
  </si>
  <si>
    <t>Unrealized gains on available for sale securities, net of tax</t>
  </si>
  <si>
    <t>Other comprehensive income, net of tax</t>
  </si>
  <si>
    <t>Comprehensive income</t>
  </si>
  <si>
    <t>Consolidated Statements of Cash Flows - USD ($) $ in Thousands</t>
  </si>
  <si>
    <t>Cash flows from operating activities:</t>
  </si>
  <si>
    <t>Adjustments to reconcile net income to net cash provided by operating activities:</t>
  </si>
  <si>
    <t>Recognition of deferred product revenue- Zanaflex</t>
  </si>
  <si>
    <t>Share-based compensation expense</t>
  </si>
  <si>
    <t>Amortization of net premiums and discounts on investments</t>
  </si>
  <si>
    <t>Amortization of debt discount and debt issuance costs</t>
  </si>
  <si>
    <t>Amortization of revenue interest issuance cost</t>
  </si>
  <si>
    <t>Depreciation and amortization expense</t>
  </si>
  <si>
    <t>Change in acquired contingent consideration obligation</t>
  </si>
  <si>
    <t>Gain on put/call liability</t>
  </si>
  <si>
    <t>Deferred tax provision</t>
  </si>
  <si>
    <t>Changes in assets and liabilities:</t>
  </si>
  <si>
    <t>Decrease in accounts receivable</t>
  </si>
  <si>
    <t>Decrease (increase) in prepaid expenses and other current assets</t>
  </si>
  <si>
    <t>Increase in inventory held by the Company</t>
  </si>
  <si>
    <t>Decrease in inventory held by others</t>
  </si>
  <si>
    <t>Decrease in non-current portion of deferred cost of license revenue</t>
  </si>
  <si>
    <t>Decrease in other assets</t>
  </si>
  <si>
    <t>(Decrease) increase in accounts payable, accrued expenses, other current liabilities</t>
  </si>
  <si>
    <t>(Decrease) increase in revenue interest liability interest payable</t>
  </si>
  <si>
    <t>Decrease in non-current portion of deferred license revenue</t>
  </si>
  <si>
    <t>Increase in other non-current liabilities</t>
  </si>
  <si>
    <t>Decrease in deferred product revenue-Zanaflex</t>
  </si>
  <si>
    <t>(Increase) decrease in restricted cash</t>
  </si>
  <si>
    <t>Net cash provided by operating activities</t>
  </si>
  <si>
    <t>Cash flows from investing activities:</t>
  </si>
  <si>
    <t>Purchases of property and equipment</t>
  </si>
  <si>
    <t>Purchases of intangible assets</t>
  </si>
  <si>
    <t>Purchases of investments</t>
  </si>
  <si>
    <t>Proceeds from maturities of investments</t>
  </si>
  <si>
    <t>Net cash used in investing activities</t>
  </si>
  <si>
    <t>Cash flows from financing activities:</t>
  </si>
  <si>
    <t>Proceeds from issuance of convertible senior notes</t>
  </si>
  <si>
    <t>Debt issuance costs</t>
  </si>
  <si>
    <t>Proceeds from issuance of common stock and option exercises</t>
  </si>
  <si>
    <t>Repayments of revenue interest liability</t>
  </si>
  <si>
    <t>Net cash provided by financing activities</t>
  </si>
  <si>
    <t>Net (decrease) increase in cash and cash equivalents</t>
  </si>
  <si>
    <t>Cash and cash equivalents at beginning of period</t>
  </si>
  <si>
    <t>Cash and cash equivalents at end of period</t>
  </si>
  <si>
    <t>Supplemental disclosure:</t>
  </si>
  <si>
    <t>Cash paid for interest</t>
  </si>
  <si>
    <t>Cash paid for taxes</t>
  </si>
  <si>
    <t>Organization and Business Activities</t>
  </si>
  <si>
    <t>(1) Organization and Business Activities
Acorda Therapeutics, Inc. (“Acorda” or the “Company”) is a biopharmaceutical company dedicated to the identification, development and commercialization of novel therapies that restore function and improve the lives of people with neurological disorders.
Management is responsible for the accompanying unaudited interim consolidated financial statements and the related information included in the notes to the consolidated financial statements. In the opinion of management, the unaudited interim consolidated financial statements reflect all adjustments, including normal recurring adjustments necessary for the fair presentation of the Company’s financial position and results of operations and cash flows for the periods presented. Results of operations for interim periods are not necessarily indicative of the results to be expected for the entire year.
These unaudited interim consolidated financial statements should be read in conjunction with the audited consolidated financial statements of the Company as of and for the year ended December 31, 2014 included in the Company’s Annual Report on Form 10-K for such year, as filed with the Securities and Exchange Commission (the SEC).</t>
  </si>
  <si>
    <t>Summary of Significant Accounting Policies</t>
  </si>
  <si>
    <t>(2) Summary of Significant Accounting Policies
Principles of Consolidation
The accompanying consolidated financial statements are prepared in accordance with accounting principles generally accepted in the United States of America and include the results of operations of the Company and its majority owned subsidiaries. All intercompany accounts and transactions have been eliminated in consolidation.
Use of Estimates
The consolidated financial statements include certain amounts that are based on management’s best estimates and judgments. Estimates are used in determining such items as provisions for rebates and incentives, chargebacks, returns and other sales allowances, depreciable/amortizable lives, asset impairments, excess inventory, valuation allowance on deferred taxes, purchase price allocations and amounts recorded for contingencies and accruals. Because of the uncertainties inherent in such estimates, actual results may differ from these estimates. Management periodically evaluates estimates used in the preparation of the consolidated financial statements for reasonableness.
The use of forecasted financial information is inherent in many of our accounting estimates, including but not limited to, determining the estimated fair value of goodwill, intangible assets and contingent consideration, matching intangible amortization to underlying benefits (e.g. sales and cash inflows), establishing and evaluating inventory reserves, and evaluating the need for valuation allowances for deferred tax assets. Such forecasted financial information is comprised of numerous assumptions regarding our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and liabilities prospectively when actual results differ from previous estimates.
Investments
Short-term investments consist of US Treasury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its short-term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nd realized gains and losses are included in interest income.
Accumulated Other Comprehensive Loss
The Company’s accumulated other comprehensive loss is comprised of unrealized gains and losses on available for sale securities and is recorded and presented net of income tax.
Revenue Recognition
Ampyra
Ampyra is available only through a network of specialty pharmacy providers that provide the medication to patients by mail; Kaiser Permanente, which distributes Ampyra to patients through a closed network of on-site pharmacies; and ASD Specialty Healthcare, Inc. (an AmerisourceBergen affiliate), which distributes Ampyra to the U.S. Bureau of Prisons, the U.S. Department of Defense, the U.S. Department of Veterans Affairs, or VA, and other federal agencies. Ampyra is not available in retail pharmacie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collectability is reasonably assured. The Company recognizes product sales of Ampyra following receipt of product by a network of specialty pharmacy providers, Kaiser Permanente, and ASD Specialty Healthcare, Inc. The specialty pharmacy providers, Kaiser Permanente, and ASD Specialty Healthcare, Inc. are contractually obligated to hold no more than an agreed number of days of inventory, ranging from 10 to 30 calendar days.
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are characterized as a reduction of revenue. At the time product is shipped to specialty pharmacies, Kaiser Permanente and ASD Specialty Healthcare, Inc., an adjustment is recorded for estimated discounts, rebates and chargebacks. These allowances are established by management as its best estimate based on available information and will be adjusted to reflect known changes in the factors that impact such allowances. Allowances for discounts, rebates and chargebacks are established based on the contractual terms with customers, historical trends, communications with customers and the levels of inventory remaining in the distribution channel, as well as expectations about the market for the product and anticipated introduction of competitive products. Product shipping and handling costs are included in cost of sales. The Company does not accept returns of Ampyra with the exception of product damages that occur during shipping.
Zanaflex
The Company applies the revenue recognition guidance in Accounting Standards Codification (ASC) 605-15-25, which among other criteria requires that future returns can be reasonably estimated in order to recognize revenue. Prior to the three-month period ended September 30, 2015, the Company accounted for Zanaflex tablet and capsule (Zanaflex products) shipments using a deferred revenue recognition model (sell-through). Under the deferred revenue recognition model, the Company did not recognize revenue upon product shipment. For product shipments, the Company invoiced the wholesaler, recorded deferred revenue at gross invoice sales price, and classified the cost basis of the product held by the wholesaler as a separate component of inventory. The Company recognized revenue when prescribed to the end-user, on a first-in first-out (FIFO) basis. The Company’s revenue to be recognized was based on the estimated prescription demand, based on pharmacy sales for its products using third-party information, including third-party market research data. The Company’s sales and revenue recognition reflected the Company’s estimate of actual product prescribed to the end-user. Beginning in the third quarter of 2015, the Company is recognizing sales for Zanaflex products when the product is shipped to its wholesale distributors (sell-in), as the Company believes there is now sufficient history to reasonably estimate expected returns. For the three-month period ended September 30, 2015, the Company recognized a one-time increase in net revenue of $22.2 million, representing previously deferred product sales as of June 30, 2015, net of an allowance for estimated returns.
The Company’s net revenues represent total revenues less allowances for customer credits, including estimated discounts, rebates, chargebacks and returns. These allowances are recorded for cash consideration given by a vendor to a customer that is presumed to be a reduction of the selling prices of the vendor’s products or services and, therefore, are characterized as a reduction of revenue. At the time product is shipped to the wholesale distributors, an allowance is recorded for estimated discounts, rebates, chargebacks and returns. These allowances are established by management as its best estimate based on available information and will be adjusted to reflect known changes in the factors that impact such allowances. Allowances for discounts, rebates, chargebacks and returns are established based on the contractual terms with customers, historical trends, communications with customers and the levels of inventory remaining in the distribution channel, as well as expectations about the market for the product and anticipated introduction of competitive products. Product shipping and handling costs are included in cost of sales.
Qutenza
Qutenza is distributed in the United States by Besse Medical, Inc., a specialty distributor that furnishes the medication to physician offices; and by ASD Specialty Healthcare, Inc., a specialty distributor that furnishes the medication to hospitals and clinic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is means that, for Qutenza, the Company recognizes product sales following receipt of product by its specialty distributors.
The Company’s net revenues represent total revenues less allowances for customer credits, including estimated rebates, chargebacks, and returns. These allowances are recorded for cash consideration given by a vendor to a customer that is presumed to be a reduction of the selling prices of the vendor’s products or services and, therefore, are characterized as a reduction of revenue. At the time product is shipped, an adjustment is recorded for estimated rebates, chargebacks, and returns. These allowances are established by management as its best estimate based on available information and will be adjusted to reflect known changes in the factors that impact such allowances. Allowances for rebates, chargebacks, and returns are established based on the contractual terms with customers, historical trends, as well as expectations about the market for the product and anticipated introduction of competitive products. Product shipping and handling costs are included in cost of sales.
Milestones and royalti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ompany evaluates if payments are substantive.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In-Process Research and Development
The cost of in-process research and development (IPR&amp;D) acquired directly in a transaction other than a business combination is capitalized if the projects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historical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which are determined to have had a drop in their fair value are adjusted downward and an expense recognized in the statement of operations. These assets are tested at least annually or sooner when a triggering event occurs that could indicate a potential impairment.
Contingent Consideration
The Company records contingent consideration as part of its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on an annual basis or when a triggering event occurs that may indicate the carrying value of the goodwill is impaired.
Collaborations
The Company recognizes collaboration revenues and expenses by analyzing each element of the agreement to determine if it shall be accounted for as a separate element or single unit of accounting. If an element shall be treated separately for revenue recognition purposes, the revenue recognition principles most appropriate for that element are applied to determine when revenue shall be recognized. If an element shall not be treated separately for revenue recognition purposes, the revenue recognition principles most appropriate for the bundled group of elements are applied to determine when revenue shall be recognized. Payments received in excess of revenues recognized are recorded as deferred revenue until such time as the revenue recognition criteria have been met.
Concentration of Credit Risk
The Company’s principal direct customers as of September 30, 2015 were a network of specialty pharmacies, Kaiser Permanente, and ASD Specialty Healthcare, Inc. for Ampyra, wholesale pharmaceutical distributors for Zanaflex Capsules and Zanaflex tablets, and two specialty distributors for Qutenza. The Company periodically assesses the financial strength of these customers and establishes allowances for anticipated losses, if necessary. Four customers individually accounted for more than 10% of the Company’s product revenue for the nine-month periods ended September 30, 2015 and 2014. Three and four customers individually accounted for more than 10% of the Company’s accounts receivable as of September 30, 2015 and December 31, 2014, respectively. The Company’s net product revenues are generated in the United States.
Segment and Geographic Information
The Company is managed and operated as one business which is focused on the identification, development and commercialization of novel therapies to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to date are derived from sales of Ampyra, Zanaflex and Qutenza in the United States.
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requiring disclosure in or requiring adjustment to these financial statements.
Recent Accounting Pronouncements
In May 2014, the Financial Accounting Standards Board (FASB) issued Accounting Standards Update 2014-09, Revenue from Contracts with Customers (Topic 606) (ASU 2014-09). This new standard will replace all current U.S. GAAP guidance on this topic and eliminate all industry-specific guidance. In July 2015, the FASB decided to defer the effective date of the new revenue standard for interim and annual periods beginning after December 15, 2017 (previously December 15, 2016). The change will allow public entities to adopt the new standard as early as the original public entity effective date (i.e. annual reporting periods beginning after December 15, 2016 and interim periods therein). Early adoption prior to that date will not be permitted. ASU 2014-09 allows for either full retrospective or modified retrospective adoption. The Company is evaluating the transition method that will be elected and the potential effects of adopting the provisions of ASU No. 2014-09.
In August 2014, the FASB issued Accounting Standards Update 2014-15, Presentation of Financial Statements-Going Concern (Subtopic 205-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ASU 2014-05 is effective for annual reporting periods ending after December 15, 2016 with early adoption permitted. The adoption of this guidance is not expected to have a significant impact on the Company’s consolidated financial statements.
In April 2015, the FASB issued Accounting Standards Update 2015-03, Interest — Imputation of Interest (Subtopic 835-30): Simplifying the Presentation of Debt Issuance Costs (ASU 2015-03), which requires that debt issuance costs related to a recognized debt liability be presented in the balance sheet as a direct deduction from the debt liability rather than as an asset. ASU-2014-15 is effective for fiscal years and interim periods within those fiscal years beginning after December 15, 2015, with early adoption permitted. The adoption of this guidance is not expected to have a significant impact on the Company’s consolidated financial statements or results of operations.
On June 12, 2015, the FASB issued ASU 2015-10, Technical Corrections and Improvements . With regard to fair value measurement disclosures, ASU 2015-10 clarified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is change was effective immediately upon issuance of ASU 2015-10. The adoption of this guidance did not have a significant impact on the Company’s consolidated financial statements or disclosures.
In July 2015, the FASB issued Accounting Standards Update 2015-11, Inventory (Topic 330): Simplifying the Measurement of Inventory (ASU 2015-11), which requires the measurement of inventory at the lower of cost and net realizable value. ASU 2015-11 is effective for fiscal years beginning after December 15, 2016, and interim periods therein with early adoption permitted. The adoption of this guidance is not expected to have a significant impact on the Company’s consolidated financial statements or results of operations.
In September 2015, the FASB issued Accounting Standards update 2015-16, Business Combinations (Topic 805): Simplifying the Accounting for Measurement-Period Adjustments (ASU 2015-16), which requires that an acquirer recognize adjustments to provisional amounts that are identified during the measurement period in the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acquirer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and interim periods beginning after December 15, 2015, and requires prospective application. Early adoption is permitted. The adoption of this guidance is not expected to have a significant impact on the Company’s consolidated financial statements or results of operations.</t>
  </si>
  <si>
    <t>Acquisitions</t>
  </si>
  <si>
    <t>(3) Acquisitions
Civitas Therapeutics, Inc. Acquisition
On October 22, 2014, the Company completed the acquisition of Civitas Therapeutics, Inc., a Delaware corporation (Civitas). As a result of the acquisition, the Company acquired global rights to CVT-301, a Phase 3 treatment candidate for OFF episodes of Parkinson’s disease. The acquisition of Civitas also included rights to Civitas’s proprietary ARCUS pulmonary delivery technology, which management believes has potential applications in multiple disease areas, and a subleased manufacturing facility in Chelsea, Massachusetts with commercial-scale capabilities. The approximately 90,000 square foot facility also includes office and laboratory space. Approximately 45 Civitas employees based at the Chelsea facility joined the Acorda workforce in connection with the acquisition.
The Civitas acquisition was completed under an Agreement and Plan of Merger, dated as of September 24, 2014 (the Merger Agreement), by and among Acorda, Five A Acquisition Corporation, a Delaware corporation and its wholly-owned subsidiary (Merger Sub), Civitas and Shareholder Representative Services LLC, a Colorado limited liability company, solely in its capacity as the security holders’ representative (SRS). Pursuant to the terms of the Merger Agreement, Merger Sub has merged with and into Civitas, which is the surviving corporation in the Merger and which is continuing as a wholly-owned subsidiary of Acorda under the Civitas name.
Pursuant to the terms of the Merger Agreement, aggregate merger consideration was $525 million plus $4.5 million in Civitas transaction costs paid by the Company. Additionally and pursuant to the Merger Agreement, upon consummation of the merger, $39.375 million of the aggregate merger consideration was deposited into escrow to secure representation and warranty indemnification obligations of Civitas and Civitas’ security holders. The escrow amount was released in the fourth quarter of 2015 in accordance with the Merger Agreement. The transaction was financed with cash on hand. The Company incurred approximately $7.2 million of its own transactions costs related to legal, valuation and other professional and consulting fees associated with the acquisition. These transaction costs have been expensed as selling, general and administrative expenses in the year ended December 31, 2014.
The fair value of consideration transferred as of the acquisition date of October 22, 2014 totaled approximately $529.5 million summarized as follows:
(In thousands)
Cash paid
$
Extinguishment of long-term debt
Fair value of consideration transferred
$
In accordance with the acquisition method of accounting, the Company allocated the purchase price to the estimated fair values of the identifiable assets acquired and liabilities assumed, with any excess allocated to goodwill. The fair value of acquired IPR&amp;D is classified as an indefinite lived intangible asset until the successful completion or abandonment of the associated research and development efforts. The Company accounted for the transaction as a business combination. The results of Civitas’ operations have been included in the consolidated statements of operations from the date of acquisition.
Acquired contingent consideration represents the estimated fair value of certain royalty payments due under a prior acquisition agreement between Alkermes and Civitas pertaining to sales of licensed products using the ARCUS technology. The estimated fair value of the acquired contingent consideration was determined by applying a probability adjusted, discounted cash flow approach based on estimated future sales expected from CVT-301, a phase 3 candidate for the treatment of OFF episodes of Parkinson’s disease and CVT-427, a pre-clinical development stage product. CVT-427 is an inhaled triptan intended to provide relief from acute migraine episodes by using the ARCUS delivery system.
Goodwill represents the amount of the purchase price paid in excess of the estimated fair value of the assets acquired and liabilities assumed. The goodwill recorded as part of the acquisition is primarily related to establishing a deferred tax liability for the IPR&amp;D intangible assets which have no tax basis and, therefore, will not result in a future tax deduction.
The following table presents the final allocation of the purchase price to the estimated fair values of the assets acquired and liabilities assumed as of the acquisition date of October 22, 2014:
(In thousands)
Current assets
$
Property and equipment
Identifiable intangible assets:
In-process research and development
Other non-current assets
Current liabilities
)
Contingent consideration
)
Deferred taxes
)
Other non-current liabilities
)
Fair value of acquired assets and liabilities
Goodwill
Aggregate purchase price
Amount paid to extinguish long-term debt
)
Cash Paid
$
In the three-month period ended September 30, 2015, the Company completed its purchase price allocation for the Civitas acquisition which resulted in an increase of approximately $0.7 million to the provisional amount recorded for deferred tax liabilities, resulting in an increase to goodwill.
The following table presents the changes to the goodwill balance associated with the completion of the accounting for the Civitas acquisition:
(In thousands)
Goodwill – balance at October 22, 2014
$
Increase to goodwill for final adjustment to deferred taxes
Goodwill – balance at September 30, 2015
$
Pro-Forma Financial Information Associated with the Civitas Acquisition (Unaudited)
The following table summarizes certain supplemental pro forma financial information for the three and nine-month periods ended September 30, 2015 and 2014 as if the acquisition of Civitas had occurred as of January 1, 2013. The unaudited pro forma financial information for the three and nine-month periods ended September 30, 2014 reflects (i) the impact to depreciation expense based on fair value adjustments to the property, plant and equipment acquired from Civitas; (ii) the effect to interest expense on a loan Civitas entered into at March 31, 2014; and (iii) the income tax benefit from Civitas net loss at the Company’s effective income tax rate at September 30, 2014. The unaudited pro forma financial information was prepared for comparative purposes only and is not necessarily indicative of what would have occurred had the acquisition been made at that time or of results which may occur in the future.
For the Three-Month Period ended
For the Three-Month Period ended
September 30, 2015
September 30, 2014
(In thousands)
Reported
Pro Forma
Reported
Pro Forma
Net revenues
$
$
$
$
Net income (loss)
)
For the Nine-Month Period ended
For the Nine-Month Period ended
September 30, 2015
September 30, 2014
(In thousands)
Reported
Pro Forma
Reported
Pro Forma
Net revenues
$
$
$
$
Net income (loss)
)</t>
  </si>
  <si>
    <t>Share-based Compensation</t>
  </si>
  <si>
    <t>Share Based Compensation</t>
  </si>
  <si>
    <t>(4) Share-based Compensation
During the three-month periods ended September 30, 2015 and 2014, the Company recognized share-based compensation expense of $8.9 million and $7.3 million, respectively. During the nine-month periods ended September 30, 2015 and 2014, the Company recognized share-based compensation expense of $24.7 million and $20.6 million, respectively. Activity in options and restricted stock during the nine-month period ended September 30, 2015 and related balances outstanding as of that date are reflected below. The weighted average fair value per share of options granted to employees for the three-month periods ended September 30, 2015 and 2014 were approximately $14.74 and $14.88, respectively. The weighted average fair value per share of options granted to employees for the nine-month periods ended September 30, 2015 and 2014 were approximately $15.89 and $18.04, respectively.
The following table summarizes share-based compensation expense included within the consolidated statements of operations:
For the three-month
For the nine-month
period ended September 30,
period ended September 30,
(In millions)
2015
2014
2015
2014
Research and development
$
$
$
$
Selling, general and administrative
Total
$
$
$
$
A summary of share-based compensation activity for the nine-month period ended September 30, 2015 is presented below:
Stock Option Activity
Number of Shares (In thousands)
Weighted Average Exercise Price
Weighted Average Remaining Contractual Term
Intrinsic Value (In thousands)
Balance at January 1, 2015
$
Granted
Cancelled
)
Exercised
)
Balance at September 30, 2015
$
$
Vested and expected to vest at September 30, 2015
$
$
Vested and exercisable at September 30, 2015
$
$
Restricted Stock Activity
(In thousands) Restricted Stock
Number of Shares
Nonvested at January 1, 2015
Granted
Vested
)
Forfeited
)
Nonvested at September 30, 2015
Unrecognized compensation cost for unvested stock options and restricted stock awards as of September 30, 2015 totaled $66.0 million and is expected to be recognized over a weighted average period of approximately 2.5 years.</t>
  </si>
  <si>
    <t>Earnings Per Share</t>
  </si>
  <si>
    <t>(5) Earnings Per Share
The following table sets forth the computation of basic and diluted earnings per share for the three and nine-month periods ended September 30, 2015 and 2014:
(In thousands, except per share data)
Three-month period ended September 30, 2015
Three-month period ended September 30, 2014
Nine-month period ended September 30, 2015
Nine-month period ended September 30, 2014
Basic and diluted
Net income
$
$
$
$
Weighted average common shares outstanding used in computing net income per share—basic
Plus: net effect of dilutive stock options and restricted common shares
Weighted average common shares outstanding used in computing net income per share—diluted
Net income per share—basic
$
$
$
$
Net income per share—diluted
$
$
$
$
The difference between basic and diluted shares is that diluted shares include the dilutive effect of the assumed exercise of outstanding securities. The Company’s stock options and unvested shares of restricted common stock could have the most significant impact on diluted shares.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dilutive:
(In thousands)
Three-month period ended September 30, 2015
Three-month period ended September 30, 2014
Nine-month period ended September 30, 2015
Nine-month period ended September 30, 2014
Denominator
Stock options and restricted common shares
Convertible note — Saints Capital
Additionally, the impact of the convertible debt was determined to be anti-dilutive and excluded from the calculation of net income per diluted share for the three and nine-month periods ended September 30, 2015 and 2014.</t>
  </si>
  <si>
    <t>Income Taxes</t>
  </si>
  <si>
    <t>(6) Income Taxes
For the three-month periods ended September 30, 2015 and 2014, the Company recorded a $17.8 million and $4.5 million provision for income taxes, respectively based upon its estimated tax liability for the year. For the nine-month periods ended September 30, 2015 and 2014, the Company recorded a $16.9 million and $13.4 million provision for income taxes, respectively, based upon its estimated tax liability for the year. The provision for income taxes is based on federal, state and Puerto Rico income taxes. The effective income tax rates for the Company for the three-month periods ended September 30, 2015 and 2014 were 82% and 28%, respectively. The effective income tax rates for the Company for the nine-month periods ended September 30, 2015 and 2014 were 90% and 44%, respectively. The variances in the effective tax rates for the three and nine-month periods ended September 30, 2015 as compared to the three and nine-month periods ended September 30, 2014 were due primarily to the non-deductible $8.75 million payment in July 2015 to the former equity holders of Neuronex. As a result of the Federal research and development tax credit not being extended during the first three quarters of 2015, the Company was not able to receive a benefit in the effective tax rate for this in 2015. The Company, however, was able to receive a benefit in the effective tax rate for 2015 for the Massachusetts state research and development tax credit in addition to the Federal orphan drug credit.
The Company continues to evaluate the realizability of its deferred tax assets and liabilitie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changes to the valuation allowance or deferred tax assets and liabilities in the future would impact the Company’s income taxes.</t>
  </si>
  <si>
    <t>Fair Value Measurements</t>
  </si>
  <si>
    <t>(7) Fair Value Measurements
The following table presents information about the Company’s assets and liabilities measured at fair value on a recurring basis as of September 30, 2015 and December 31, 2014 and indicates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utilize unobservable data points for the asset or liability. The Company’s Level 1 assets consist of time deposits and investments in a Treasury money market fund and the Company’s Level 2 assets consist of high-quality government bonds and are valued using observable market prices. The Company’s Level 3 liabilities represent acquired contingent consideration related to the acquisition of Civitas and are valued using a probability weighted discounted cash flow valuation approach. No changes in valuation techniques occurred during the three or nine-month periods ended September 30, 2015. The estimated fair values of all of our financial instruments approximate their carrying values at September 30, 2015, except for the fair value of the Company’s convertible senior notes, which was approximately $314.4 million as of September 30, 2015. The Company estimates the fair value of its notes utilizing market quotations for the debt (Level 2).
(In thousands)
Level 1
Level 2
Level 3
September 30, 2015
Assets Carried at Fair Value:
Cash equivalents
$
$
—
$
—
Short-term investments
—
—
Liabilities Carried at Fair Value:
Acquired contingent consideration
—
—
Put/call liability
—
—
—
December 31, 2014
Assets Carried at Fair Value:
Cash equivalents
$
$
—
$
—
Short-term investments
—
—
Liabilities Carried at Fair Value:
Acquired contingent consideration
—
—
Put/call liability
—
—
—
The following table presents additional information about liabilities measured at fair value on a recurring basis and for which the Company utilizes Level 3 inputs to determine fair value.
Acquired contingent consideration
(In thousands)
Three-month period ended September 30, 2015
Three-month period ended September 30, 2014
Nine-month period ended September 30, 2015
Nine-month period ended September 30, 2014
Acquired contingent consideration:
Balance, beginning of period
$
$
—
$
$
—
Fair value change to contingent consideration (unrealized) included in the statement of operations
—
—
Balance, end of period
$
$
—
$
$
—
The Company estimates the fair value of its acquired contingent consideration using a probability weighted discounted cash flow valuation approach based on estimated future sales expected from CVT-301, a phase 3 candidate for the treatment of OFF episodes of Parkinson’s disease and CVT-427, a pre-clinical development stage product. CVT-427 is an inhaled triptan intended to provide relief from acute migraine episodes using the ARCUS delivery system. Using this approach, expected future cash flows are calculated over the expected life of the agreement, are discounted, and then exercise scenario probabilities are applied. Some of the more significant assumptions made in the valuation include (i) the estimated CVT-301 and CVT 427 revenue forecasts, (ii) probabilities of success, and (iii) discount periods and rate. The probability of achievement of revenue milestones ranged from 28.5% to 70% with milestone payment outcomes ranging from $0 to $60 million in the aggregate for CVT-301 and CVT-427. The valuation is performed quarterly. Gains and losses are included in the statement of operations. For the three-month period ended September 30, 2015, changes in the fair value of the acquired contingent consideration were due to the re-calculation of cash flows for the passage of time. For the nine-month period ended September 30, 2015, changes in the fair value of the acquired contingent consideration were due to the re-calculation of cash flows for the passage of time and updates to certain other estimated assumptions.
The acquired contingent consideration is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probability adjusted sales estimates for CVT-301 and CVT-427 and estimated discount rates, the estimated fair value could be significantly higher or lower than the fair value we determined.</t>
  </si>
  <si>
    <t>Investments</t>
  </si>
  <si>
    <t>(8) Investments
The Company has determined that all of its investments are classified as available-for-sale. Available-for-sale securities are carried at fair value with interest on these securities included in interest income and are recorded based primarily on quoted market prices. Available-for-sale securities consisted of the following:
(In thousands)
Amortized Cost
Gross unrealized gains
Gross unrealized losses
Estimated fair value
September 30, 2015
US Treasury bonds
$
$
$
)
$
December 31, 2014
US Treasury bonds
)
The contractual maturities of short-term available-for-sale debt securities at September 30, 2015 and December 31, 2014 are greater than 3 months but less than 1 year. The Company has determined that there were no other-than-temporary declines in the fair values of its investments as of September 30, 2015.
Short-term investments with maturities of three months or less from date of purchase have been classified as cash equivalents, and amounted to $50.1 million and $149.8 million as of September 30, 2015 and December 31, 2014, respectively.
Unrealized holding gains and losses are reported within accumulated other comprehensive income (AOCI) in the statements of comprehensive income. The changes in AOCI associated with the unrealized holding gains on available-for-sale investments during the nine-month period ended September 30, 2015, were as follows (in thousands):
(In thousands)
Net Unrealized Gains (Losses) on Marketable Securities
Balance at December 31, 2014
$
)
Other comprehensive income before reclassifications:
Amounts reclassified from accumulated other comprehensive income
—
Net current period other comprehensive income
Balance at September 30, 2015
$
)</t>
  </si>
  <si>
    <t>Collaborations, Alliances, and Other Agreements</t>
  </si>
  <si>
    <t>Collaborations, Alliances and Other Agreements</t>
  </si>
  <si>
    <t>(9) Collaborations, Alliances, and Other Agreements
Biogen
On June 30, 2009, the Company entered into an exclusive collaboration and license agreement with Biogen International GmbH (formerly Biogen Idec International GmbH), or Biogen to develop and commercialize Ampyra (known as Fampyra outside the U.S.) in markets outside the United States (the “Collaboration Agreement”). Under the Collaboration Agreement, Biogen was granted the exclusive right to commercialize Ampyra and other products containing aminopyridines developed under that agreement in all countries outside of the United States, which grant includes a sublicense of the Company’s rights under an existing license agreement between the Company and Alkermes plc (Alkermes), formerly Elan Corporation, plc (Elan). Biogen has responsibility for regulatory activities and future clinical development of Fampyra in ex-U.S. markets worldwide. The Company also entered into a related supply agreement with Biogen (the “Supply Agreement”), pursuant to which the Company will supply Biogen with its requirements for the licensed products through the Company’s existing supply agreement with Alkermes.
Under the Collaboration Agreement, the Company was entitled to an upfront payment of $110.0 million as of June 30, 2009, which was received in July 2009, and a $25.0 million milestone payment upon approval of the product in the European Union, which was received in August 2011. The Company is also entitled to receive additional payments of up to $10.0 million based on the successful achievement of future regulatory milestones and up to $365.0 million based on the successful achievement of future sales milestones. Due to the uncertainty surrounding the achievement of the future regulatory and sales milestones, these payments will not be recognized as revenue unless and until they are earned. The
Company is not able to reasonably predict if and when the milestones will be achieved. Under the Collaboration Agreement, Biogen will be required to make double-digit tiered royalty payments to the Company on ex-U.S. sales. In addition, the consideration that Biogen will pay for licensed products under the Supply Agreement will reflect the price owed to the Company’s suppliers under its supply arrangements with Alkermes or other suppliers for ex-U.S. sales. The Company and Biogen may also carry out future joint development activities regarding licensed product under a cost-sharing arrangement. Under the terms of the Collaboration Agreement, the Company, in part through its participation in joint committees with Biogen, will participate in overseeing the development and commercialization of Ampyra and other licensed products in markets outside the United States pursuant to that agreement. Acorda will continue to develop and commercialize Ampyra independently in the United States.
As of June 30, 2009, the Company recorded deferred revenue of $110.0 million for the upfront payment from Biogen under the Collaboration Agreement. Also, as a result of such payment to Acorda, a payment of $7.7 million was made to Alkermes and recorded as a deferred expense.
The Company considered the following deliverables with respect to the revenue recognition of the $110.0 million upfront payment: (1) the license to use the Company’s technology, (2) the Collaboration Agreement to develop and commercialize licensed product in all countries outside the U.S., and (3) the Supply Agreement. Due to the inherent uncertainty in obtaining regulatory approval, the applicability of the Supply Agreement is outside the control of the Company and Biogen. Accordingly, the Company has determined the Supply Agreement is a contingent deliverable at the onset of the agreement. As a result, the Company has determined the Supply Agreement does not meet the definition of a deliverable that needs to be accounted for at the inception of the arrangement. The Company has also determined that there is no significant and incremental discount related to the supply agreement since Biogen will pay the same amount for inventory that the Company would pay and the Company effectively acts as a middle man in the arrangement for which it adds no significant value due to various factors such as the Company does not have any manufacturing capabilities or other know-how with respect to the manufacturing process.
The Company has determined that the identified non-contingent deliverables (deliverables 1 and 2 immediately preceding) would have no value on a standalone basis if they were sold separately by a vendor and the customer could not resell the delivered items on a standalone basis, nor does the Company have objective and reliable evidence of fair value for the deliverables. Accordingly, the non-contingent deliverables are treated as one unit of accounting. As a result, the Company will recognize the non-refundable upfront payment from Biogen as revenue and the associated payment to Alkermes as expense ratably over the estimated term of regulatory exclusivity for the licensed products under the Collaboration Agreement as the Company had determined this was the most probable expected benefit period. The Company recognized $2.3 million and $6.8 million in license revenue, a portion of the $110.0 million received from Biogen, and $0.2 million and $0.5 million in cost of license revenue, a portion of the $7.7 million paid to Alkermes, during the three and nine-month periods ended September 30, 2015 and 2014, respectively. The Company currently estimates the recognition period to be approximately 12 years from the date of the Collaboration Agreement.
As part of its ex-U.S. license agreement, Biogen owes Acorda royalties based on ex-U.S. net sales, and milestones based on ex-U.S. regulatory approval and new indications. These milestones included a $25.0 million payment for approval of the product in the European Union which was recorded and paid in the three-month period ended September 30, 2011. Based on Acorda’s worldwide license and supply agreement with Alkermes, Alkermes received 7% of this milestone payment from Acorda during the same period. For revenue recognition purposes, the Company has determined this milestone to be substantive in accordance with applicable accounting guidance related to milestone revenue. Substantive uncertainty existed at the inception of the arrangement as to whether the milestone would be achieved because of the numerous variables, such as the high rate of failure inherent in the research and development of new products and the uncertainty involved with obtaining regulatory approval. Biogen leveraged Acorda’s U.S. Ampyra study results that contributed to the regulatory approval process. Therefore, the milestone was achieved based in part on Acorda’s past performance. The milestone was also reasonable relative to all deliverable and payment terms of the collaboration arrangement. Therefore, the payment was recognized in its entirety as revenue and the cost of the milestone revenue was recognized in its entirety as an expense during the three-month period ended September 30, 2011. The Company recognized $2.5 million in royalty revenue, respectively, for the three-month periods ended September 30, 2015 and 2014 and $7.3 million and $7.7 million for the nine-month periods ended September 30, 2015 and 2014, respectively, related to ex-U.S. sales of Fampyra by Biogen.
Actavis/Watson
The Company has an agreement with Watson Pharma, Inc., a subsidiary of Actavis, Inc. (formerly Watson Pharmaceuticals, Inc.), to market tizanidine hydrochloride capsules, an authorized generic version of Zanaflex Capsules which was launched in February 2012. In accordance with the agreement, the Company receives a royalty based on Watson’s gross margin, as defined by the agreement, of the authorized generic product. During the three-month periods ended September 30, 2015 and 2014, the Company recognized royalty revenue of $2.1 million and $2.7 million, respectively, related to the gross margin of the Zanaflex Capsule authorized generic. During the three-month periods ended September 30, 2015 and 2014, the Company also recognized revenue and a corresponding cost of sales of $1.0 million and $1.3 million, respectively, related to the purchase and sale of the related Zanaflex Capsule authorized generic product to Actavis, which is recorded in net product revenues and cost of sales.
During the nine-month periods ended September 30, 2015 and 2014, the Company recognized royalty revenue of $5.3 million and $6.4 million, respectively, related to the gross margin of the Zanaflex Capsule authorized generic. During the nine-month periods ended September 30, 2015 and 2014, the Company also recognized revenue and a corresponding cost of sales of $2.5 million and $3.4 million, respectively, related to the purchase and sale of the related Zanaflex Capsule authorized generic product to Actavis, which is recorded in net product revenues and cost of sales.
Neuronex
In December 2012, the Company acquired Neuronex, Inc., a privately-held development stage pharmaceutical company (Neuronex) developing Plumiaz (our trade name for Diazepam Nasal Spray). Plumiaz is a proprietary nasal spray formulation of diazepam that we are developing under Section 505(b)(2) of the Food, Drug and Cosmetic Act as an acute treatment for selected, refractory patients with epilepsy, on stable regimens of antiepileptic drugs, or AEDs, who experience intermittent bouts of increased seizure activity also known as seizure clusters or acute repetitive seizures, or ARS.
The Company completed the acquisition pursuant to a merger agreement with Neuronex and Moise A. Khayrallah, acting as the Stockholders’ Representative on behalf of the former Neuronex equity holders. In July 2015, the Company entered into an amendment to the merger agreement (Amendment) with Mr. Khayrallah, as Stockholders’ Representative. Pursuant to the Amendment, the Stockholders’ Representative, acting on behalf of the former Neuronex equity holders, agreed to certain modifications to the Company’s future contingent payment obligations regarding the development and potential commercialization of Plumiaz, described below. In consideration of those modifications, pursuant to the Amendment the Company paid the former Neuronex equity holders $8.75 million in the three-month period ended September 30, 2015.
Under the terms of the Neuronex merger agreement, the Company made an upfront payment of $2.0 million in February 2012. The Company also paid $1.5 million during the twelve-month period ended December 31, 2012 pursuant to a commitment under the agreement to fund research to prepare for the Plumiaz pre-NDA meeting with the FDA. In December 2012, the Company completed the acquisition by paying $6.8 million to former Neuronex equity holders less a $0.3 million holdback provision. After adjustment for Neuronex’s working capital upon closing of the acquisition, approximately $0.1 million of the holdback amount was remaining as of December 31, 2013. This balance was paid to the former equity holders of Neuronex pursuant to the merger agreement in February 2014.
Under the merger agreement, the former equity holders of Neuronex will be entitled to receive payments from the Company, in addition to payments the Company has already made under the merger agreement, upon the achievement of specified regulatory, manufacturing-related, and sales milestones with respect to Diazepam Nasal Spray products (Plumiaz). Pursuant to the merger agreement as amended by the Amendment, the Company is obligated to pay (i) up to $3 million in specified regulatory and manufacturing-related milestone payments, a reduction from up to $18 million in such payments that were originally specified in the merger agreement, and (ii) up to $100 million upon the achievement of specified sales milestones, a reduction from up to $105 million in such payments that were originally specified in the merger agreement. Under the merger agreement, the former equity holders of Neuronex will also be entitled to receive tiered royalty-like earnout payments on worldwide net sales of Diazepam Nasal Spray products (Plumiaz), if any. The rates for these payments pursuant to the merger agreement originally ranged from the upper single digits to lower double digits, but were modified pursuant to the Amendment and now range from the mid-single digits to mid double digits. These payments are payable on a country-by-country basis until the earlier to occur of ten years after the first commercial sale of a product in such country and the entry of generic competition in such country as defined in the Agreement.
The patent and other intellectual property and other rights relating to Diazepam Nasal Spray products are licensed from SK Biopharmaceuticals Co., Ltd. (SK). Pursuant to the SK license, which granted worldwide rights to Neuronex, except certain specified Asian countries, the Company’s subsidiary Neuronex is obligated to pay SK up to $8 million upon the achievement of specified development milestones with respect to the Diazepam Nasal Spray product (including a $1 million payment that was triggered during the three-month period ending September 30, 2013 upon the FDA’s acceptance for review of the first NDA for Plumiaz and paid during the three-month period ending December 31, 2013), and up to $3 million upon the achievement of specified sales milestones with respect to the Diazepam Nasal Spray product. Also, Neuronex is obligated to pay SK a tiered, mid-single digit royalty on net sales of Diazepam Nasal Spray products.
The Company evaluated the initial acquisition transaction based upon the guidance of ASC 805, Business Combinations, and concluded that it only acquired inputs and did not acquire any processes. The Company needed to develop its own processes in order to produce an output. Therefore the Company accounted for the transaction as an asset acquisition and accordingly the $2.0 million upfront payment, $1.5 million in research funding and $6.8 million of closing consideration net of tangible net assets acquired of $3.7 million which were primarily the taxable amount of net operating loss carryforwards, were expensed as research and development expense during the twelve-month period ended December 31, 2012.</t>
  </si>
  <si>
    <t>Commitments and Contingencies</t>
  </si>
  <si>
    <t>(10) Commitments and Contingencies
A summary of the Company’s commitments and contingencies was included in the Company’s Annual Report on Form 10-K for the year ended December 31, 2014. The Company’s long-term contractual obligations include commitments and estimated purchase obligations entered into in the normal course of business.
In March 2015, Civitas exercised its right to extend the term of a sublease for five additional years, until December 31, 2020, and Civitas retains the right to further extend the sublease beyond that date for another five year period. The base rent is currently $0.7 million per year. For each extension period, the economic terms of the sublease will be determined by a process set forth in the sublease, and Civitas will be required to provide a letter of credit in an amount equal to the full five-year lease obligation for each lease extension period and additional security. Alkermes leases the building pursuant to an overlease with H&amp;N Associates, LLC, and has extension rights pursuant to the overlease that correspond to Civitas’ extension rights under the sublease. Alkermes has exercised a five-year extension option under the overlease that corresponds with Civitas’ exercise of its five year extension option under the sublease. Pursuant to the sublease, Civitas has agreed to comply with all of Alkermes’s obligations under the overlease.
The Company is currently party to various legal proceedings which are principally patent litigation matters. The Company has assessed such legal proceedings and does not believe that it is probable that a liability has been incurred or that the amount of any potential liability or range of losses can be reasonably estimated. As a result, the Company did not record any loss contingencies for any of these matters. While it is not possible to determine the outcome of these matters the Company believes that the resolution of all such matters will not have a material adverse effect on its consolidated financial position or liquidity, but could possibly be material to the Company’s consolidated results of operations in any one accounting period. Litigation expenses are expensed as incurred.</t>
  </si>
  <si>
    <t>Summary of Significant Accounting Policies (Policies)</t>
  </si>
  <si>
    <t>Principles of Consolidation</t>
  </si>
  <si>
    <t>Principles of Consolidation
The accompanying consolidated financial statements are prepared in accordance with accounting principles generally accepted in the United States of America and include the results of operations of the Company and its majority owned subsidiaries. All intercompany accounts and transactions have been eliminated in consolidation.</t>
  </si>
  <si>
    <t>Use of Estimates</t>
  </si>
  <si>
    <t>Use of Estimates
The consolidated financial statements include certain amounts that are based on management’s best estimates and judgments. Estimates are used in determining such items as provisions for rebates and incentives, chargebacks, returns and other sales allowances, depreciable/amortizable lives, asset impairments, excess inventory, valuation allowance on deferred taxes, purchase price allocations and amounts recorded for contingencies and accruals. Because of the uncertainties inherent in such estimates, actual results may differ from these estimates. Management periodically evaluates estimates used in the preparation of the consolidated financial statements for reasonableness.
The use of forecasted financial information is inherent in many of our accounting estimates, including but not limited to, determining the estimated fair value of goodwill, intangible assets and contingent consideration, matching intangible amortization to underlying benefits (e.g. sales and cash inflows), establishing and evaluating inventory reserves, and evaluating the need for valuation allowances for deferred tax assets. Such forecasted financial information is comprised of numerous assumptions regarding our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and liabilities prospectively when actual results differ from previous estimates.</t>
  </si>
  <si>
    <t>Investments
Short-term investments consist of US Treasury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its short-term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nd realized gains and losses are included in interest income.</t>
  </si>
  <si>
    <t>Accumulated Other Comprehensive Loss</t>
  </si>
  <si>
    <t>Accumulated Other Comprehensive Loss
The Company’s accumulated other comprehensive loss is comprised of unrealized gains and losses on available for sale securities and is recorded and presented net of income tax.</t>
  </si>
  <si>
    <t>Revenue Recognition</t>
  </si>
  <si>
    <t>Revenue Recognition
Ampyra
Ampyra is available only through a network of specialty pharmacy providers that provide the medication to patients by mail; Kaiser Permanente, which distributes Ampyra to patients through a closed network of on-site pharmacies; and ASD Specialty Healthcare, Inc. (an AmerisourceBergen affiliate), which distributes Ampyra to the U.S. Bureau of Prisons, the U.S. Department of Defense, the U.S. Department of Veterans Affairs, or VA, and other federal agencies. Ampyra is not available in retail pharmacie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collectability is reasonably assured. The Company recognizes product sales of Ampyra following receipt of product by a network of specialty pharmacy providers, Kaiser Permanente, and ASD Specialty Healthcare, Inc. The specialty pharmacy providers, Kaiser Permanente, and ASD Specialty Healthcare, Inc. are contractually obligated to hold no more than an agreed number of days of inventory, ranging from 10 to 30 calendar days.
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are characterized as a reduction of revenue. At the time product is shipped to specialty pharmacies, Kaiser Permanente and ASD Specialty Healthcare, Inc., an adjustment is recorded for estimated discounts, rebates and chargebacks. These allowances are established by management as its best estimate based on available information and will be adjusted to reflect known changes in the factors that impact such allowances. Allowances for discounts, rebates and chargebacks are established based on the contractual terms with customers, historical trends, communications with customers and the levels of inventory remaining in the distribution channel, as well as expectations about the market for the product and anticipated introduction of competitive products. Product shipping and handling costs are included in cost of sales. The Company does not accept returns of Ampyra with the exception of product damages that occur during shipping.
Zanaflex
The Company applies the revenue recognition guidance in Accounting Standards Codification (ASC) 605-15-25, which among other criteria requires that future returns can be reasonably estimated in order to recognize revenue. Prior to the three-month period ended September 30, 2015, the Company accounted for Zanaflex tablet and capsule (Zanaflex products) shipments using a deferred revenue recognition model (sell-through). Under the deferred revenue recognition model, the Company did not recognize revenue upon product shipment. For product shipments, the Company invoiced the wholesaler, recorded deferred revenue at gross invoice sales price, and classified the cost basis of the product held by the wholesaler as a separate component of inventory. The Company recognized revenue when prescribed to the end-user, on a first-in first-out (FIFO) basis. The Company’s revenue to be recognized was based on the estimated prescription demand, based on pharmacy sales for its products using third-party information, including third-party market research data. The Company’s sales and revenue recognition reflected the Company’s estimate of actual product prescribed to the end-user. Beginning in the third quarter of 2015, the Company is recognizing sales for Zanaflex products when the product is shipped to its wholesale distributors (sell-in), as the Company believes there is now sufficient history to reasonably estimate expected returns. For the three-month period ended September 30, 2015, the Company recognized a one-time increase in net revenue of $22.2 million, representing previously deferred product sales as of June 30, 2015, net of an allowance for estimated returns.
The Company’s net revenues represent total revenues less allowances for customer credits, including estimated discounts, rebates, chargebacks and returns. These allowances are recorded for cash consideration given by a vendor to a customer that is presumed to be a reduction of the selling prices of the vendor’s products or services and, therefore, are characterized as a reduction of revenue. At the time product is shipped to the wholesale distributors, an allowance is recorded for estimated discounts, rebates, chargebacks and returns. These allowances are established by management as its best estimate based on available information and will be adjusted to reflect known changes in the factors that impact such allowances. Allowances for discounts, rebates, chargebacks and returns are established based on the contractual terms with customers, historical trends, communications with customers and the levels of inventory remaining in the distribution channel, as well as expectations about the market for the product and anticipated introduction of competitive products. Product shipping and handling costs are included in cost of sales.
Qutenza
Qutenza is distributed in the United States by Besse Medical, Inc., a specialty distributor that furnishes the medication to physician offices; and by ASD Specialty Healthcare, Inc., a specialty distributor that furnishes the medication to hospitals and clinic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is means that, for Qutenza, the Company recognizes product sales following receipt of product by its specialty distributors.
The Company’s net revenues represent total revenues less allowances for customer credits, including estimated rebates, chargebacks, and returns. These allowances are recorded for cash consideration given by a vendor to a customer that is presumed to be a reduction of the selling prices of the vendor’s products or services and, therefore, are characterized as a reduction of revenue. At the time product is shipped, an adjustment is recorded for estimated rebates, chargebacks, and returns. These allowances are established by management as its best estimate based on available information and will be adjusted to reflect known changes in the factors that impact such allowances. Allowances for rebates, chargebacks, and returns are established based on the contractual terms with customers, historical trends, as well as expectations about the market for the product and anticipated introduction of competitive products. Product shipping and handling costs are included in cost of sales.
Milestones and royalti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ompany evaluates if payments are substantive.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t>
  </si>
  <si>
    <t>In-Process Research and Development</t>
  </si>
  <si>
    <t>In-Process Research and Development
The cost of in-process research and development (IPR&amp;D) acquired directly in a transaction other than a business combination is capitalized if the projects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historical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which are determined to have had a drop in their fair value are adjusted downward and an expense recognized in the statement of operations. These assets are tested at least annually or sooner when a triggering event occurs that could indicate a potential impairment.</t>
  </si>
  <si>
    <t>Contingent Consideration</t>
  </si>
  <si>
    <t>Contingent Consideration
The Company records contingent consideration as part of its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t>
  </si>
  <si>
    <t>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on an annual basis or when a triggering event occurs that may indicate the carrying value of the goodwill is impaired.</t>
  </si>
  <si>
    <t>Collaborations</t>
  </si>
  <si>
    <t>Collaborations
The Company recognizes collaboration revenues and expenses by analyzing each element of the agreement to determine if it shall be accounted for as a separate element or single unit of accounting. If an element shall be treated separately for revenue recognition purposes, the revenue recognition principles most appropriate for that element are applied to determine when revenue shall be recognized. If an element shall not be treated separately for revenue recognition purposes, the revenue recognition principles most appropriate for the bundled group of elements are applied to determine when revenue shall be recognized. Payments received in excess of revenues recognized are recorded as deferred revenue until such time as the revenue recognition criteria have been met.</t>
  </si>
  <si>
    <t>Concentration of Credit Risk</t>
  </si>
  <si>
    <t>Concentration of Credit Risk
The Company’s principal direct customers as of September 30, 2015 were a network of specialty pharmacies, Kaiser Permanente, and ASD Specialty Healthcare, Inc. for Ampyra, wholesale pharmaceutical distributors for Zanaflex Capsules and Zanaflex tablets, and two specialty distributors for Qutenza. The Company periodically assesses the financial strength of these customers and establishes allowances for anticipated losses, if necessary. Four customers individually accounted for more than 10% of the Company’s product revenue for the nine-month periods ended September 30, 2015 and 2014. Three and four customers individually accounted for more than 10% of the Company’s accounts receivable as of September 30, 2015 and December 31, 2014, respectively. The Company’s net product revenues are generated in the United States.</t>
  </si>
  <si>
    <t>Segment and Geographic Information</t>
  </si>
  <si>
    <t>Segment and Geographic Information
The Company is managed and operated as one business which is focused on the identification, development and commercialization of novel therapies to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to date are derived from sales of Ampyra, Zanaflex and Qutenza in the United States.</t>
  </si>
  <si>
    <t>Subsequent Events</t>
  </si>
  <si>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requiring disclosure in or requiring adjustment to these financial statements.</t>
  </si>
  <si>
    <t>Recent Accounting Pronouncements</t>
  </si>
  <si>
    <t>Recent Accounting Pronouncements
In May 2014, the Financial Accounting Standards Board (FASB) issued Accounting Standards Update 2014-09, Revenue from Contracts with Customers (Topic 606) (ASU 2014-09). This new standard will replace all current U.S. GAAP guidance on this topic and eliminate all industry-specific guidance. In July 2015, the FASB decided to defer the effective date of the new revenue standard for interim and annual periods beginning after December 15, 2017 (previously December 15, 2016). The change will allow public entities to adopt the new standard as early as the original public entity effective date (i.e. annual reporting periods beginning after December 15, 2016 and interim periods therein). Early adoption prior to that date will not be permitted. ASU 2014-09 allows for either full retrospective or modified retrospective adoption. The Company is evaluating the transition method that will be elected and the potential effects of adopting the provisions of ASU No. 2014-09.
In August 2014, the FASB issued Accounting Standards Update 2014-15, Presentation of Financial Statements-Going Concern (Subtopic 205-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ASU 2014-05 is effective for annual reporting periods ending after December 15, 2016 with early adoption permitted. The adoption of this guidance is not expected to have a significant impact on the Company’s consolidated financial statements.
In April 2015, the FASB issued Accounting Standards Update 2015-03, Interest — Imputation of Interest (Subtopic 835-30): Simplifying the Presentation of Debt Issuance Costs (ASU 2015-03), which requires that debt issuance costs related to a recognized debt liability be presented in the balance sheet as a direct deduction from the debt liability rather than as an asset. ASU-2014-15 is effective for fiscal years and interim periods within those fiscal years beginning after December 15, 2015, with early adoption permitted. The adoption of this guidance is not expected to have a significant impact on the Company’s consolidated financial statements or results of operations.
On June 12, 2015, the FASB issued ASU 2015-10, Technical Corrections and Improvements . With regard to fair value measurement disclosures, ASU 2015-10 clarified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is change was effective immediately upon issuance of ASU 2015-10. The adoption of this guidance did not have a significant impact on the Company’s consolidated financial statements or disclosures.
In July 2015, the FASB issued Accounting Standards Update 2015-11, Inventory (Topic 330): Simplifying the Measurement of Inventory (ASU 2015-11), which requires the measurement of inventory at the lower of cost and net realizable value. ASU 2015-11 is effective for fiscal years beginning after December 15, 2016, and interim periods therein with early adoption permitted. The adoption of this guidance is not expected to have a significant impact on the Company’s consolidated financial statements or results of operations.
In September 2015, the FASB issued Accounting Standards update 2015-16, Business Combinations (Topic 805): Simplifying the Accounting for Measurement-Period Adjustments (ASU 2015-16), which requires that an acquirer recognize adjustments to provisional amounts that are identified during the measurement period in the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acquirer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and interim periods beginning after December 15, 2015, and requires prospective application. Early adoption is permitted. The adoption of this guidance is not expected to have a significant impact on the Company’s consolidated financial statements or results of operations.</t>
  </si>
  <si>
    <t>Acquisitions (Tables)</t>
  </si>
  <si>
    <t>Summary of consideration transferred</t>
  </si>
  <si>
    <t>(In thousands)
Cash paid
$
Extinguishment of long-term debt
Fair value of consideration transferred
$</t>
  </si>
  <si>
    <t>Schedule of preliminary allocation of purchase price to assets acquired</t>
  </si>
  <si>
    <t>(In thousands)
Current assets
$
Property and equipment
Identifiable intangible assets:
In-process research and development
Other non-current assets
Current liabilities
)
Contingent consideration
)
Deferred taxes
)
Other non-current liabilities
)
Fair value of acquired assets and liabilities
Goodwill
Aggregate purchase price
Amount paid to extinguish long-term debt
)
Cash Paid
$</t>
  </si>
  <si>
    <t>Schedule of changes to the goodwill from acquisition</t>
  </si>
  <si>
    <t>(In thousands)
Goodwill – balance at October 22, 2014
$
Increase to goodwill for final adjustment to deferred taxes
Goodwill – balance at September 30, 2015
$</t>
  </si>
  <si>
    <t>Summary of supplemental pro forma financial information</t>
  </si>
  <si>
    <t>For the Three-Month Period ended
For the Three-Month Period ended
September 30, 2015
September 30, 2014
(In thousands)
Reported
Pro Forma
Reported
Pro Forma
Net revenues
$
$
$
$
Net income (loss)
)
For the Nine-Month Period ended
For the Nine-Month Period ended
September 30, 2015
September 30, 2014
(In thousands)
Reported
Pro Forma
Reported
Pro Forma
Net revenues
$
$
$
$
Net income (loss)
)</t>
  </si>
  <si>
    <t>Share-based Compensation (Tables)</t>
  </si>
  <si>
    <t>Schedule of share-based compensation expense</t>
  </si>
  <si>
    <t>For the three-month
For the nine-month
period ended September 30,
period ended September 30,
(In millions)
2015
2014
2015
2014
Research and development
$
$
$
$
Selling, general and administrative
Total
$
$
$
$</t>
  </si>
  <si>
    <t>Schedule of stock option activity</t>
  </si>
  <si>
    <t>Number of Shares (In thousands)
Weighted Average Exercise Price
Weighted Average Remaining Contractual Term
Intrinsic Value (In thousands)
Balance at January 1, 2015
$
Granted
Cancelled
)
Exercised
)
Balance at September 30, 2015
$
$
Vested and expected to vest at September 30, 2015
$
$
Vested and exercisable at September 30, 2015
$
$</t>
  </si>
  <si>
    <t>Schedule of restricted stock activity</t>
  </si>
  <si>
    <t>(In thousands) Restricted Stock
Number of Shares
Nonvested at January 1, 2015
Granted
Vested
)
Forfeited
)
Nonvested at September 30, 2015</t>
  </si>
  <si>
    <t>Earnings Per Share (Tables)</t>
  </si>
  <si>
    <t>Schedule of computation of basic and diluted earnings per share</t>
  </si>
  <si>
    <t>(In thousands, except per share data)
Three-month period ended September 30, 2015
Three-month period ended September 30, 2014
Nine-month period ended September 30, 2015
Nine-month period ended September 30, 2014
Basic and diluted
Net income
$
$
$
$
Weighted average common shares outstanding used in computing net income per share—basic
Plus: net effect of dilutive stock options and restricted common shares
Weighted average common shares outstanding used in computing net income per share—diluted
Net income per share—basic
$
$
$
$
Net income per share—diluted
$
$
$
$</t>
  </si>
  <si>
    <t>Schedule of antidilutive securities excluded from calculation of net [(loss) income] per diluted share</t>
  </si>
  <si>
    <t>(In thousands)
Three-month period ended September 30, 2015
Three-month period ended September 30, 2014
Nine-month period ended September 30, 2015
Nine-month period ended September 30, 2014
Denominator
Stock options and restricted common shares
Convertible note — Saints Capital</t>
  </si>
  <si>
    <t>Fair Value Measurements (Tables)</t>
  </si>
  <si>
    <t>Schedule of assets and liabilities measured at fair value on a recurring basis</t>
  </si>
  <si>
    <t>(In thousands)
Level 1
Level 2
Level 3
September 30, 2015
Assets Carried at Fair Value:
Cash equivalents
$
$
—
$
—
Short-term investments
—
—
Liabilities Carried at Fair Value:
Acquired contingent consideration
—
—
Put/call liability
—
—
—
December 31, 2014
Assets Carried at Fair Value:
Cash equivalents
$
$
—
$
—
Short-term investments
—
—
Liabilities Carried at Fair Value:
Acquired contingent consideration
—
—
Put/call liability
—
—
—</t>
  </si>
  <si>
    <t>Schedule of contingent liabilities</t>
  </si>
  <si>
    <t>(In thousands)
Three-month period ended September 30, 2015
Three-month period ended September 30, 2014
Nine-month period ended September 30, 2015
Nine-month period ended September 30, 2014
Acquired contingent consideration:
Balance, beginning of period
$
$
—
$
$
—
Fair value change to contingent consideration (unrealized) included in the statement of operations
—
—
Balance, end of period
$
$
—
$
$
—</t>
  </si>
  <si>
    <t>Investments (Tables)</t>
  </si>
  <si>
    <t>Schedule of available-for-sale securities</t>
  </si>
  <si>
    <t>(In thousands)
Amortized Cost
Gross unrealized gains
Gross unrealized losses
Estimated fair value
September 30, 2015
US Treasury bonds
$
$
$
)
$
December 31, 2014
US Treasury bonds
)</t>
  </si>
  <si>
    <t>Schedule of changes in accumulated other comprehensive income</t>
  </si>
  <si>
    <t>The changes in AOCI associated with the unrealized holding gains on available-for-sale investments during the nine-month period ended September 30, 2015, were as follows (in thousands):
(In thousands)
Net Unrealized Gains (Losses) on Marketable Securities
Balance at December 31, 2014
$
)
Other comprehensive income before reclassifications:
Amounts reclassified from accumulated other comprehensive income
—
Net current period other comprehensive income
Balance at September 30, 2015
$
)</t>
  </si>
  <si>
    <t>Summary of Significant Accounting Policies (Details) - USD ($) $ in Millions</t>
  </si>
  <si>
    <t>Net adjustment from previously deferred product sales</t>
  </si>
  <si>
    <t>Minimum | Ampyra</t>
  </si>
  <si>
    <t>Contractually obligated inventory holdings period</t>
  </si>
  <si>
    <t>10 days</t>
  </si>
  <si>
    <t>Maximum | Ampyra</t>
  </si>
  <si>
    <t>30 days</t>
  </si>
  <si>
    <t>Summary of Significant Accounting Policies (Details 2)</t>
  </si>
  <si>
    <t>12 Months Ended</t>
  </si>
  <si>
    <t>Sep. 30, 2015segmentDistributorcustomer</t>
  </si>
  <si>
    <t>Sep. 30, 2014customer</t>
  </si>
  <si>
    <t>Dec. 31, 2014customer</t>
  </si>
  <si>
    <t>Concentration of Risk</t>
  </si>
  <si>
    <t>Number of specialty distributors for Qutenza | Distributor</t>
  </si>
  <si>
    <t>Number of reportable operating segments | segment</t>
  </si>
  <si>
    <t>Product revenue</t>
  </si>
  <si>
    <t>Number of customers</t>
  </si>
  <si>
    <t>Accounts receivable</t>
  </si>
  <si>
    <t>Acquisitions (Details) $ in Thousands</t>
  </si>
  <si>
    <t>Oct. 22, 2014USD ($)ft²item</t>
  </si>
  <si>
    <t>Sep. 30, 2015USD ($)</t>
  </si>
  <si>
    <t>Sep. 30, 2014USD ($)</t>
  </si>
  <si>
    <t>Dec. 31, 2014USD ($)</t>
  </si>
  <si>
    <t>Business Acquisitions [Line Items]</t>
  </si>
  <si>
    <t>Acquisition-related cost</t>
  </si>
  <si>
    <t>Purchase price :</t>
  </si>
  <si>
    <t>Current assets</t>
  </si>
  <si>
    <t>Other non-current assets</t>
  </si>
  <si>
    <t>Current liabilities</t>
  </si>
  <si>
    <t>Goodwill, Beginning Balance</t>
  </si>
  <si>
    <t>Goodwill, Ending Balance</t>
  </si>
  <si>
    <t>Unaudited pro forma financial information</t>
  </si>
  <si>
    <t>Reported net revenues</t>
  </si>
  <si>
    <t>Net income (loss)</t>
  </si>
  <si>
    <t>Civitas Therapeutics</t>
  </si>
  <si>
    <t>Size of office and laboratory space | ft²</t>
  </si>
  <si>
    <t>Number of Civitas Employees | item</t>
  </si>
  <si>
    <t>Purchase price, gross of liabilities assumed</t>
  </si>
  <si>
    <t>Escrow Deposit</t>
  </si>
  <si>
    <t>Cash paid</t>
  </si>
  <si>
    <t>Extinguishment of long-term debt</t>
  </si>
  <si>
    <t>Fair value of consideration transferred</t>
  </si>
  <si>
    <t>Property and equipment</t>
  </si>
  <si>
    <t>Contingent consideration</t>
  </si>
  <si>
    <t>Deferred taxes</t>
  </si>
  <si>
    <t>Fair value of acquired assets and liabilities</t>
  </si>
  <si>
    <t>Increase to goodwill for final adjustment to deferred taxes</t>
  </si>
  <si>
    <t>Pro Forma net revenues</t>
  </si>
  <si>
    <t>Pro Forma net income (loss)</t>
  </si>
  <si>
    <t>Civitas Therapeutics | In-process research and development</t>
  </si>
  <si>
    <t>Identifiable intangible assets</t>
  </si>
  <si>
    <t>Share Based Compensation (Details) - USD ($) $ / shares in Units, $ in Millions</t>
  </si>
  <si>
    <t>Share-based compensation expense recognized</t>
  </si>
  <si>
    <t>Stock Options and Restricted Stock Awards</t>
  </si>
  <si>
    <t>Weighted average fair value of options granted (in dollars per share)</t>
  </si>
  <si>
    <t>Research and development.</t>
  </si>
  <si>
    <t>Selling, general, and administrative</t>
  </si>
  <si>
    <t>Share Based Compensation (Details 2) $ / shares in Units, $ in Thousands</t>
  </si>
  <si>
    <t>Sep. 30, 2015USD ($)$ / sharesshares</t>
  </si>
  <si>
    <t>Share based compensation, other disclosures</t>
  </si>
  <si>
    <t>Total unrecognized compensation costs related to unvested stock options and restricted stock awards that the company expects to recognize | $</t>
  </si>
  <si>
    <t>Weighted average period</t>
  </si>
  <si>
    <t>2 years 6 months</t>
  </si>
  <si>
    <t>Stock Options</t>
  </si>
  <si>
    <t>Stock Option Activity</t>
  </si>
  <si>
    <t>Beginning balance (in shares)</t>
  </si>
  <si>
    <t>Granted (in shares)</t>
  </si>
  <si>
    <t>Cancelled (in shares)</t>
  </si>
  <si>
    <t>Exercised (in shares)</t>
  </si>
  <si>
    <t>Ending balance (in shares)</t>
  </si>
  <si>
    <t>Vested and expected to vest at end of period (in shares)</t>
  </si>
  <si>
    <t>Vested and exercisable at end of period (in shares)</t>
  </si>
  <si>
    <t>Weighted Average Exercise Price</t>
  </si>
  <si>
    <t>Balance at the beginning of the period (in dollars per share) | $ / shares</t>
  </si>
  <si>
    <t>Granted (in dollars per share) | $ / shares</t>
  </si>
  <si>
    <t>Forfeited and expired (in dollars per share) | $ / shares</t>
  </si>
  <si>
    <t>Exercised (in dollars per share) | $ / shares</t>
  </si>
  <si>
    <t>Balance at the end of the period (in dollars per share) | $ / shares</t>
  </si>
  <si>
    <t>Vested and expected to vest at the end of the period (in dollars per share) | $ / shares</t>
  </si>
  <si>
    <t>Vested and exercisable at the end of the period (in dollars per share) | $ / shares</t>
  </si>
  <si>
    <t>Weighted Average Remaining Contractual Term</t>
  </si>
  <si>
    <t>Balance at the end of the period</t>
  </si>
  <si>
    <t>6 years 8 months 12 days</t>
  </si>
  <si>
    <t>Vested and expected to vest at the end of the period</t>
  </si>
  <si>
    <t>Vested and exercisable at the end of the period</t>
  </si>
  <si>
    <t>5 years 4 months 24 days</t>
  </si>
  <si>
    <t>Intrinsic Value</t>
  </si>
  <si>
    <t>Balance at the end of the period | $</t>
  </si>
  <si>
    <t>Vested and expected to vest at the end of the period | $</t>
  </si>
  <si>
    <t>Vested and exercisable at the end of the period | $</t>
  </si>
  <si>
    <t>Restricted Stock</t>
  </si>
  <si>
    <t>Restricted Stock Activity</t>
  </si>
  <si>
    <t>Nonvested at the beginning of the period (in shares)</t>
  </si>
  <si>
    <t>Vested (in shares)</t>
  </si>
  <si>
    <t>Forfeited (in shares)</t>
  </si>
  <si>
    <t>Nonvested at the end of the period (in shares)</t>
  </si>
  <si>
    <t>Earnings Per Share (Details) - USD ($) $ / shares in Units, shares in Thousands, $ in Thousands</t>
  </si>
  <si>
    <t>Basic and diluted</t>
  </si>
  <si>
    <t>Net income (in dollars)</t>
  </si>
  <si>
    <t>Plus: net effect of dilutive stock options and restricted common shares</t>
  </si>
  <si>
    <t>Weighted average common shares outstanding used in computing net income per share-diluted</t>
  </si>
  <si>
    <t>Earnings Per Share (Details 2) - shares shares in Thousands</t>
  </si>
  <si>
    <t>Stock options and restricted common shares</t>
  </si>
  <si>
    <t>Antidilutive Securities</t>
  </si>
  <si>
    <t>Anti-dilutive securities excluded from computation of earnings per share (in shares)</t>
  </si>
  <si>
    <t>Convertible note - Saints Capital</t>
  </si>
  <si>
    <t>Income Taxes (Details) - USD ($) $ in Thousands</t>
  </si>
  <si>
    <t>1 Months Ended</t>
  </si>
  <si>
    <t>Jul. 31, 2015</t>
  </si>
  <si>
    <t>Reconciliation of statutory federal income tax rate to effective income tax rate</t>
  </si>
  <si>
    <t>Income tax provision</t>
  </si>
  <si>
    <t>Effective income tax rate (as a percent)</t>
  </si>
  <si>
    <t>82.00%</t>
  </si>
  <si>
    <t>28.00%</t>
  </si>
  <si>
    <t>90.00%</t>
  </si>
  <si>
    <t>44.00%</t>
  </si>
  <si>
    <t>Payment to the former equity holders</t>
  </si>
  <si>
    <t>Fair Value Measurements (Details) - USD ($) $ in Thousands</t>
  </si>
  <si>
    <t>Assets Carried at Fair Value:</t>
  </si>
  <si>
    <t>Liabilities Carried at Fair Value:</t>
  </si>
  <si>
    <t>Convertible senior notes</t>
  </si>
  <si>
    <t>Recurring basis | Level 1</t>
  </si>
  <si>
    <t>Cash equivalents</t>
  </si>
  <si>
    <t>Recurring basis | Level 2</t>
  </si>
  <si>
    <t>Recurring basis | Level 3</t>
  </si>
  <si>
    <t>Acquired contingent consideration</t>
  </si>
  <si>
    <t>Fair Value Measurements (Details 2) $ in Thousands</t>
  </si>
  <si>
    <t>Assets and liabilities measured at fair value on a recurring basis utilizing Level 3 inputs</t>
  </si>
  <si>
    <t>Balance, beginning of period</t>
  </si>
  <si>
    <t>Fair value change to contingent consideration (unrealized) included in the statement of operations</t>
  </si>
  <si>
    <t>Balance, end of period</t>
  </si>
  <si>
    <t>Contingent liability</t>
  </si>
  <si>
    <t>Milestone payment, minimum (as a percent)</t>
  </si>
  <si>
    <t>28.50%</t>
  </si>
  <si>
    <t>Milestone payment, maximum (as a percent)</t>
  </si>
  <si>
    <t>70.00%</t>
  </si>
  <si>
    <t>Milestone payment, minimum</t>
  </si>
  <si>
    <t>Milestone payment, maximum</t>
  </si>
  <si>
    <t>Investments (Details ) - USD ($) $ in Thousands</t>
  </si>
  <si>
    <t>Other-than-temporary declines in the fair values of investments</t>
  </si>
  <si>
    <t>Short-term investments classified as cash and cash equivalents</t>
  </si>
  <si>
    <t>Minimum</t>
  </si>
  <si>
    <t>Short-term investments maturity term</t>
  </si>
  <si>
    <t>3 months</t>
  </si>
  <si>
    <t>Maximum</t>
  </si>
  <si>
    <t>1 year</t>
  </si>
  <si>
    <t>US Treasury bonds</t>
  </si>
  <si>
    <t>Amortized Cost</t>
  </si>
  <si>
    <t>Gross unrealized gains</t>
  </si>
  <si>
    <t>Gross unrealized losses</t>
  </si>
  <si>
    <t>Estimated fair value</t>
  </si>
  <si>
    <t>Investments (Details 2) - USD ($) $ in Thousands</t>
  </si>
  <si>
    <t>Changes in accumulated other comprehensive loss</t>
  </si>
  <si>
    <t>Balance at the beginning of the period</t>
  </si>
  <si>
    <t>Net current period other comprehensive income</t>
  </si>
  <si>
    <t>Net Unrealized Gains (Losses) on Marketable Securities</t>
  </si>
  <si>
    <t>Other comprehensive income before reclassifications</t>
  </si>
  <si>
    <t>Collaborations, Alliances, and Other Agreements (Details) - USD ($) $ in Thousands</t>
  </si>
  <si>
    <t>Jun. 30, 2009</t>
  </si>
  <si>
    <t>Sep. 30, 2013</t>
  </si>
  <si>
    <t>Dec. 31, 2012</t>
  </si>
  <si>
    <t>Feb. 29, 2012</t>
  </si>
  <si>
    <t>Aug. 31, 2011</t>
  </si>
  <si>
    <t>Sep. 30, 2011</t>
  </si>
  <si>
    <t>Dec. 31, 2013</t>
  </si>
  <si>
    <t>Collaboration agreement</t>
  </si>
  <si>
    <t>Revenue recognized</t>
  </si>
  <si>
    <t>Business Acquisition</t>
  </si>
  <si>
    <t>Additional payment pursuant to the amendment of the merger agreement</t>
  </si>
  <si>
    <t>Neuronex Acquisition</t>
  </si>
  <si>
    <t>Upfront payments recorded as research and development expense</t>
  </si>
  <si>
    <t>Advance funding payments recorded as research and development expense</t>
  </si>
  <si>
    <t>Holdback provision</t>
  </si>
  <si>
    <t>DZNS | Neuronex Acquisition</t>
  </si>
  <si>
    <t>Royalty payment period</t>
  </si>
  <si>
    <t>10 years</t>
  </si>
  <si>
    <t>Payments recorded as research and development expense</t>
  </si>
  <si>
    <t>DZNS | Neuronex Acquisition | Achievement of Manufacturing and Regulatory Milestones</t>
  </si>
  <si>
    <t>Maximum contingent acquisition payment</t>
  </si>
  <si>
    <t>DZNS | Neuronex Acquisition | Achievement of Sales Milestones</t>
  </si>
  <si>
    <t>Biogen</t>
  </si>
  <si>
    <t>Amortized license revenue</t>
  </si>
  <si>
    <t>Additional payments based on the successful achievement of future regulatory or sales milestones</t>
  </si>
  <si>
    <t>Deferred Revenue</t>
  </si>
  <si>
    <t>Amount of significant and incremental discount related to the supply agreement</t>
  </si>
  <si>
    <t>Current estimate of license revenue recognition period</t>
  </si>
  <si>
    <t>12 years</t>
  </si>
  <si>
    <t>Biogen | Maximum</t>
  </si>
  <si>
    <t>Biogen | Maximum | Up to and including $30.0 million</t>
  </si>
  <si>
    <t>Alkermes License Agreement</t>
  </si>
  <si>
    <t>Cost of license</t>
  </si>
  <si>
    <t>Cost of license payable</t>
  </si>
  <si>
    <t>Portion of milestone payment from Acorda to Alkermes (as a percent)</t>
  </si>
  <si>
    <t>7.00%</t>
  </si>
  <si>
    <t>Actavis/Watson | Zanaflex Capsules</t>
  </si>
  <si>
    <t>SK | DZNS | Neuronex Acquisition | Achievement of Manufacturing and Regulatory Milestones</t>
  </si>
  <si>
    <t>SK | DZNS | Neuronex Acquisition | Achievement of Sales Milestones</t>
  </si>
  <si>
    <t>Commitments and Contingencies (Details) $ in Millions</t>
  </si>
  <si>
    <t>Mar. 31, 2015USD ($)</t>
  </si>
  <si>
    <t>Lease Term</t>
  </si>
  <si>
    <t>5 years</t>
  </si>
  <si>
    <t>Lease option duration</t>
  </si>
  <si>
    <t>Base rent</t>
  </si>
  <si>
    <t>H&amp;N Associat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0884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43155369</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59</v>
      </c>
      <c s="2" t="s" r="B1">
        <v>1</v>
      </c>
    </row>
    <row spans="1:2" r="2">
      <c s="2" t="s" r="B2">
        <v>2</v>
      </c>
    </row>
    <row spans="1:2" r="3">
      <c s="3" t="s" r="A3">
        <v>160</v>
      </c>
    </row>
    <row spans="1:2" r="4">
      <c s="4" t="s" r="A4">
        <v>160</v>
      </c>
      <c s="4" t="s"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62</v>
      </c>
      <c s="2" t="s" r="B1">
        <v>1</v>
      </c>
    </row>
    <row spans="1:2" r="2">
      <c s="2" t="s" r="B2">
        <v>2</v>
      </c>
    </row>
    <row spans="1:2" r="3">
      <c s="3" t="s" r="A3">
        <v>162</v>
      </c>
    </row>
    <row spans="1:2" r="4">
      <c s="4" t="s" r="A4">
        <v>162</v>
      </c>
      <c s="4" t="s"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64</v>
      </c>
      <c s="2" t="s" r="B1">
        <v>1</v>
      </c>
    </row>
    <row spans="1:2" r="2">
      <c s="2" t="s" r="B2">
        <v>2</v>
      </c>
    </row>
    <row spans="1:2" r="3">
      <c s="3" t="s" r="A3">
        <v>164</v>
      </c>
    </row>
    <row spans="1:2" r="4">
      <c s="4" t="s" r="A4">
        <v>164</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6</v>
      </c>
      <c s="2" t="s" r="B1">
        <v>1</v>
      </c>
    </row>
    <row spans="1:2" r="2">
      <c s="2" t="s" r="B2">
        <v>2</v>
      </c>
    </row>
    <row spans="1:2" r="3">
      <c s="3" t="s" r="A3">
        <v>166</v>
      </c>
    </row>
    <row spans="1:2" r="4">
      <c s="4" t="s" r="A4">
        <v>166</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68</v>
      </c>
      <c s="2" t="s" r="B1">
        <v>1</v>
      </c>
    </row>
    <row spans="1:2" r="2">
      <c s="2" t="s" r="B2">
        <v>2</v>
      </c>
    </row>
    <row spans="1:2" r="3">
      <c s="3" t="s" r="A3">
        <v>168</v>
      </c>
    </row>
    <row spans="1:2" r="4">
      <c s="4" t="s" r="A4">
        <v>168</v>
      </c>
      <c s="4" t="s"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0</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3</v>
      </c>
      <c s="2" t="s" r="B1">
        <v>1</v>
      </c>
    </row>
    <row spans="1:2" r="2">
      <c s="2" t="s" r="B2">
        <v>2</v>
      </c>
    </row>
    <row spans="1:2" r="3">
      <c s="3" t="s" r="A3">
        <v>173</v>
      </c>
    </row>
    <row spans="1:2" r="4">
      <c s="4" t="s" r="A4">
        <v>173</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t="s" r="A1">
        <v>175</v>
      </c>
      <c s="2" t="s" r="B1">
        <v>1</v>
      </c>
    </row>
    <row spans="1:2" r="2">
      <c s="2" t="s" r="B2">
        <v>2</v>
      </c>
    </row>
    <row spans="1:2" r="3">
      <c s="3" t="s" r="A3">
        <v>155</v>
      </c>
    </row>
    <row spans="1:2" r="4">
      <c s="4" t="s" r="A4">
        <v>176</v>
      </c>
      <c s="4" t="s" r="B4">
        <v>177</v>
      </c>
    </row>
    <row spans="1:2" r="5">
      <c s="4" t="s" r="A5">
        <v>178</v>
      </c>
      <c s="4" t="s" r="B5">
        <v>179</v>
      </c>
    </row>
    <row spans="1:2" r="6">
      <c s="4" t="s" r="A6">
        <v>168</v>
      </c>
      <c s="4" t="s" r="B6">
        <v>180</v>
      </c>
    </row>
    <row spans="1:2" r="7">
      <c s="4" t="s" r="A7">
        <v>181</v>
      </c>
      <c s="4" t="s" r="B7">
        <v>182</v>
      </c>
    </row>
    <row spans="1:2" r="8">
      <c s="4" t="s" r="A8">
        <v>183</v>
      </c>
      <c s="4" t="s" r="B8">
        <v>184</v>
      </c>
    </row>
    <row spans="1:2" r="9">
      <c s="4" t="s" r="A9">
        <v>185</v>
      </c>
      <c s="4" t="s" r="B9">
        <v>186</v>
      </c>
    </row>
    <row spans="1:2" r="10">
      <c s="4" t="s" r="A10">
        <v>187</v>
      </c>
      <c s="4" t="s" r="B10">
        <v>188</v>
      </c>
    </row>
    <row spans="1:2" r="11">
      <c s="4" t="s" r="A11">
        <v>38</v>
      </c>
      <c s="4" t="s" r="B11">
        <v>189</v>
      </c>
    </row>
    <row spans="1:2" r="12">
      <c s="4" t="s" r="A12">
        <v>190</v>
      </c>
      <c s="4" t="s" r="B12">
        <v>191</v>
      </c>
    </row>
    <row spans="1:2" r="13">
      <c s="4" t="s" r="A13">
        <v>192</v>
      </c>
      <c s="4" t="s" r="B13">
        <v>193</v>
      </c>
    </row>
    <row spans="1:2" r="14">
      <c s="4" t="s" r="A14">
        <v>194</v>
      </c>
      <c s="4" t="s" r="B14">
        <v>195</v>
      </c>
    </row>
    <row spans="1:2" r="15">
      <c s="4" t="s" r="A15">
        <v>196</v>
      </c>
      <c s="4" t="s" r="B15">
        <v>197</v>
      </c>
    </row>
    <row spans="1:2" r="16">
      <c s="4" t="s" r="A16">
        <v>198</v>
      </c>
      <c s="4" t="s" r="B16">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t="s" r="A1">
        <v>200</v>
      </c>
      <c s="2" t="s" r="B1">
        <v>1</v>
      </c>
    </row>
    <row spans="1:2" r="2">
      <c s="2" t="s" r="B2">
        <v>2</v>
      </c>
    </row>
    <row spans="1:2" r="3">
      <c s="3" t="s" r="A3">
        <v>157</v>
      </c>
    </row>
    <row spans="1:2" r="4">
      <c s="4" t="s" r="A4">
        <v>201</v>
      </c>
      <c s="4" t="s" r="B4">
        <v>202</v>
      </c>
    </row>
    <row spans="1:2" r="5">
      <c s="4" t="s" r="A5">
        <v>203</v>
      </c>
      <c s="4" t="s" r="B5">
        <v>204</v>
      </c>
    </row>
    <row spans="1:2" r="6">
      <c s="4" t="s" r="A6">
        <v>205</v>
      </c>
      <c s="4" t="s" r="B6">
        <v>206</v>
      </c>
    </row>
    <row spans="1:2" r="7">
      <c s="4" t="s" r="A7">
        <v>207</v>
      </c>
      <c s="4" t="s" r="B7">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t="s" r="A1">
        <v>209</v>
      </c>
      <c s="2" t="s" r="B1">
        <v>1</v>
      </c>
    </row>
    <row spans="1:2" r="2">
      <c s="2" t="s" r="B2">
        <v>2</v>
      </c>
    </row>
    <row spans="1:2" r="3">
      <c s="3" t="s" r="A3">
        <v>160</v>
      </c>
    </row>
    <row spans="1:2" r="4">
      <c s="4" t="s" r="A4">
        <v>210</v>
      </c>
      <c s="4" t="s" r="B4">
        <v>211</v>
      </c>
    </row>
    <row spans="1:2" r="5">
      <c s="4" t="s" r="A5">
        <v>212</v>
      </c>
      <c s="4" t="s" r="B5">
        <v>213</v>
      </c>
    </row>
    <row spans="1:2" r="6">
      <c s="4" t="s" r="A6">
        <v>214</v>
      </c>
      <c s="4" t="s" r="B6">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89837</v>
      </c>
      <c s="7" t="n" r="C3">
        <v>182170</v>
      </c>
    </row>
    <row spans="1:3" r="4">
      <c s="4" t="s" r="A4">
        <v>28</v>
      </c>
      <c s="5" t="n" r="B4">
        <v>1139</v>
      </c>
      <c s="5" t="n" r="C4">
        <v>1205</v>
      </c>
    </row>
    <row spans="1:3" r="5">
      <c s="4" t="s" r="A5">
        <v>29</v>
      </c>
      <c s="5" t="n" r="B5">
        <v>233593</v>
      </c>
      <c s="5" t="n" r="C5">
        <v>125448</v>
      </c>
    </row>
    <row spans="1:3" r="6">
      <c s="4" t="s" r="A6">
        <v>30</v>
      </c>
      <c s="5" t="n" r="B6">
        <v>31755</v>
      </c>
      <c s="5" t="n" r="C6">
        <v>32211</v>
      </c>
    </row>
    <row spans="1:3" r="7">
      <c s="4" t="s" r="A7">
        <v>31</v>
      </c>
      <c s="5" t="n" r="B7">
        <v>13876</v>
      </c>
      <c s="5" t="n" r="C7">
        <v>15523</v>
      </c>
    </row>
    <row spans="1:3" r="8">
      <c s="4" t="s" r="A8">
        <v>32</v>
      </c>
      <c s="5" t="n" r="B8">
        <v>46838</v>
      </c>
      <c s="5" t="n" r="C8">
        <v>26256</v>
      </c>
    </row>
    <row spans="1:3" r="9">
      <c s="4" t="s" r="A9">
        <v>33</v>
      </c>
      <c s="5" t="n" r="C9">
        <v>581</v>
      </c>
    </row>
    <row spans="1:3" r="10">
      <c s="4" t="s" r="A10">
        <v>34</v>
      </c>
      <c s="5" t="n" r="B10">
        <v>4967</v>
      </c>
      <c s="5" t="n" r="C10">
        <v>18420</v>
      </c>
    </row>
    <row spans="1:3" r="11">
      <c s="4" t="s" r="A11">
        <v>35</v>
      </c>
      <c s="5" t="n" r="B11">
        <v>7563</v>
      </c>
      <c s="5" t="n" r="C11">
        <v>7324</v>
      </c>
    </row>
    <row spans="1:3" r="12">
      <c s="4" t="s" r="A12">
        <v>36</v>
      </c>
      <c s="5" t="n" r="B12">
        <v>429568</v>
      </c>
      <c s="5" t="n" r="C12">
        <v>409138</v>
      </c>
    </row>
    <row spans="1:3" r="13">
      <c s="4" t="s" r="A13">
        <v>37</v>
      </c>
      <c s="5" t="n" r="B13">
        <v>42415</v>
      </c>
      <c s="5" t="n" r="C13">
        <v>46090</v>
      </c>
    </row>
    <row spans="1:3" r="14">
      <c s="4" t="s" r="A14">
        <v>38</v>
      </c>
      <c s="5" t="n" r="B14">
        <v>183636</v>
      </c>
      <c s="5" t="n" r="C14">
        <v>182952</v>
      </c>
    </row>
    <row spans="1:3" r="15">
      <c s="4" t="s" r="A15">
        <v>39</v>
      </c>
      <c s="5" t="n" r="B15">
        <v>431279</v>
      </c>
      <c s="5" t="n" r="C15">
        <v>432822</v>
      </c>
    </row>
    <row spans="1:3" r="16">
      <c s="4" t="s" r="A16">
        <v>40</v>
      </c>
      <c s="5" t="n" r="B16">
        <v>3064</v>
      </c>
      <c s="5" t="n" r="C16">
        <v>3540</v>
      </c>
    </row>
    <row spans="1:3" r="17">
      <c s="4" t="s" r="A17">
        <v>28</v>
      </c>
      <c s="5" t="n" r="B17">
        <v>4809</v>
      </c>
    </row>
    <row spans="1:3" r="18">
      <c s="4" t="s" r="A18">
        <v>41</v>
      </c>
      <c s="5" t="n" r="B18">
        <v>5507</v>
      </c>
      <c s="5" t="n" r="C18">
        <v>6137</v>
      </c>
    </row>
    <row spans="1:3" r="19">
      <c s="4" t="s" r="A19">
        <v>42</v>
      </c>
      <c s="5" t="n" r="B19">
        <v>1100278</v>
      </c>
      <c s="5" t="n" r="C19">
        <v>1080679</v>
      </c>
    </row>
    <row spans="1:3" r="20">
      <c s="3" t="s" r="A20">
        <v>43</v>
      </c>
    </row>
    <row spans="1:3" r="21">
      <c s="4" t="s" r="A21">
        <v>44</v>
      </c>
      <c s="5" t="n" r="B21">
        <v>14005</v>
      </c>
      <c s="5" t="n" r="C21">
        <v>17751</v>
      </c>
    </row>
    <row spans="1:3" r="22">
      <c s="4" t="s" r="A22">
        <v>45</v>
      </c>
      <c s="5" t="n" r="B22">
        <v>68472</v>
      </c>
      <c s="5" t="n" r="C22">
        <v>56118</v>
      </c>
    </row>
    <row spans="1:3" r="23">
      <c s="4" t="s" r="A23">
        <v>46</v>
      </c>
      <c s="5" t="n" r="C23">
        <v>29420</v>
      </c>
    </row>
    <row spans="1:3" r="24">
      <c s="4" t="s" r="A24">
        <v>47</v>
      </c>
      <c s="5" t="n" r="B24">
        <v>9057</v>
      </c>
      <c s="5" t="n" r="C24">
        <v>9057</v>
      </c>
    </row>
    <row spans="1:3" r="25">
      <c s="4" t="s" r="A25">
        <v>48</v>
      </c>
      <c s="5" t="n" r="B25">
        <v>561</v>
      </c>
      <c s="5" t="n" r="C25">
        <v>893</v>
      </c>
    </row>
    <row spans="1:3" r="26">
      <c s="4" t="s" r="A26">
        <v>49</v>
      </c>
      <c s="5" t="n" r="B26">
        <v>1144</v>
      </c>
      <c s="5" t="n" r="C26">
        <v>1144</v>
      </c>
    </row>
    <row spans="1:3" r="27">
      <c s="4" t="s" r="A27">
        <v>50</v>
      </c>
      <c s="5" t="n" r="B27">
        <v>93239</v>
      </c>
      <c s="5" t="n" r="C27">
        <v>114383</v>
      </c>
    </row>
    <row spans="1:3" r="28">
      <c s="4" t="s" r="A28">
        <v>51</v>
      </c>
      <c s="5" t="n" r="B28">
        <v>293492</v>
      </c>
      <c s="5" t="n" r="C28">
        <v>287699</v>
      </c>
    </row>
    <row spans="1:3" r="29">
      <c s="4" t="s" r="A29">
        <v>52</v>
      </c>
      <c s="5" t="n" r="B29">
        <v>60000</v>
      </c>
      <c s="5" t="n" r="C29">
        <v>52600</v>
      </c>
    </row>
    <row spans="1:3" r="30">
      <c s="4" t="s" r="A30">
        <v>53</v>
      </c>
      <c s="5" t="n" r="B30">
        <v>43777</v>
      </c>
      <c s="5" t="n" r="C30">
        <v>50570</v>
      </c>
    </row>
    <row spans="1:3" r="31">
      <c s="4" t="s" r="A31">
        <v>54</v>
      </c>
      <c s="5" t="n" r="B31">
        <v>1091</v>
      </c>
      <c s="5" t="n" r="C31">
        <v>2184</v>
      </c>
    </row>
    <row spans="1:3" r="32">
      <c s="4" t="s" r="A32">
        <v>55</v>
      </c>
      <c s="5" t="n" r="B32">
        <v>24568</v>
      </c>
      <c s="5" t="n" r="C32">
        <v>23885</v>
      </c>
    </row>
    <row spans="1:3" r="33">
      <c s="4" t="s" r="A33">
        <v>56</v>
      </c>
      <c s="7" t="n" r="B33">
        <v>9223</v>
      </c>
      <c s="7" t="n" r="C33">
        <v>9103</v>
      </c>
    </row>
    <row spans="1:3" r="34">
      <c s="4" t="s" r="A34">
        <v>57</v>
      </c>
      <c s="4" t="s" r="B34">
        <v>58</v>
      </c>
      <c s="4" t="s" r="C34">
        <v>58</v>
      </c>
    </row>
    <row spans="1:3" r="35">
      <c s="3" t="s" r="A35">
        <v>59</v>
      </c>
    </row>
    <row spans="1:3" r="36">
      <c s="4" t="s" r="A36">
        <v>60</v>
      </c>
      <c s="7" t="n" r="B36">
        <v>43</v>
      </c>
      <c s="7" t="n" r="C36">
        <v>42</v>
      </c>
    </row>
    <row spans="1:3" r="37">
      <c s="4" t="s" r="A37">
        <v>61</v>
      </c>
      <c s="5" t="n" r="B37">
        <v>-329</v>
      </c>
      <c s="5" t="n" r="C37">
        <v>-329</v>
      </c>
    </row>
    <row spans="1:3" r="38">
      <c s="4" t="s" r="A38">
        <v>62</v>
      </c>
      <c s="5" t="n" r="B38">
        <v>793774</v>
      </c>
      <c s="5" t="n" r="C38">
        <v>761026</v>
      </c>
    </row>
    <row spans="1:3" r="39">
      <c s="4" t="s" r="A39">
        <v>63</v>
      </c>
      <c s="5" t="n" r="B39">
        <v>-218557</v>
      </c>
      <c s="5" t="n" r="C39">
        <v>-220410</v>
      </c>
    </row>
    <row spans="1:3" r="40">
      <c s="4" t="s" r="A40">
        <v>64</v>
      </c>
      <c s="5" t="n" r="B40">
        <v>-43</v>
      </c>
      <c s="5" t="n" r="C40">
        <v>-74</v>
      </c>
    </row>
    <row spans="1:3" r="41">
      <c s="4" t="s" r="A41">
        <v>65</v>
      </c>
      <c s="5" t="n" r="B41">
        <v>574888</v>
      </c>
      <c s="5" t="n" r="C41">
        <v>540255</v>
      </c>
    </row>
    <row spans="1:3" r="42">
      <c s="4" t="s" r="A42">
        <v>66</v>
      </c>
      <c s="7" t="n" r="B42">
        <v>1100278</v>
      </c>
      <c s="7" t="n" r="C42">
        <v>10806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62</v>
      </c>
    </row>
    <row spans="1:2" r="4">
      <c s="4" t="s" r="A4">
        <v>217</v>
      </c>
      <c s="4" t="s" r="B4">
        <v>218</v>
      </c>
    </row>
    <row spans="1:2" r="5">
      <c s="4" t="s" r="A5">
        <v>219</v>
      </c>
      <c s="4" t="s" r="B5">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221</v>
      </c>
      <c s="2" t="s" r="B1">
        <v>1</v>
      </c>
    </row>
    <row spans="1:2" r="2">
      <c s="2" t="s" r="B2">
        <v>2</v>
      </c>
    </row>
    <row spans="1:2" r="3">
      <c s="3" t="s" r="A3">
        <v>166</v>
      </c>
    </row>
    <row spans="1:2" r="4">
      <c s="4" t="s" r="A4">
        <v>222</v>
      </c>
      <c s="4" t="s" r="B4">
        <v>223</v>
      </c>
    </row>
    <row spans="1:2" r="5">
      <c s="4" t="s" r="A5">
        <v>224</v>
      </c>
      <c s="4" t="s" r="B5">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226</v>
      </c>
      <c s="2" t="s" r="B1">
        <v>1</v>
      </c>
    </row>
    <row spans="1:2" r="2">
      <c s="2" t="s" r="B2">
        <v>2</v>
      </c>
    </row>
    <row spans="1:2" r="3">
      <c s="3" t="s" r="A3">
        <v>168</v>
      </c>
    </row>
    <row spans="1:2" r="4">
      <c s="4" t="s" r="A4">
        <v>227</v>
      </c>
      <c s="4" t="s" r="B4">
        <v>228</v>
      </c>
    </row>
    <row spans="1:2" r="5">
      <c s="4" t="s" r="A5">
        <v>229</v>
      </c>
      <c s="4" t="s" r="B5">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s="1" t="s" r="A1">
        <v>231</v>
      </c>
      <c s="2" t="s" r="B1">
        <v>76</v>
      </c>
      <c s="2" t="s" r="C1">
        <v>1</v>
      </c>
    </row>
    <row spans="1:3" r="2">
      <c s="2" t="s" r="B2">
        <v>2</v>
      </c>
      <c s="2" t="s" r="C2">
        <v>2</v>
      </c>
    </row>
    <row spans="1:3" r="3">
      <c s="3" t="s" r="A3">
        <v>183</v>
      </c>
    </row>
    <row spans="1:3" r="4">
      <c s="4" t="s" r="A4">
        <v>232</v>
      </c>
      <c s="10" t="n" r="B4">
        <v>22.2</v>
      </c>
    </row>
    <row spans="1:3" r="5">
      <c s="4" t="s" r="A5">
        <v>233</v>
      </c>
    </row>
    <row spans="1:3" r="6">
      <c s="3" t="s" r="A6">
        <v>183</v>
      </c>
    </row>
    <row spans="1:3" r="7">
      <c s="4" t="s" r="A7">
        <v>234</v>
      </c>
      <c s="4" t="s" r="C7">
        <v>235</v>
      </c>
    </row>
    <row spans="1:3" r="8">
      <c s="4" t="s" r="A8">
        <v>236</v>
      </c>
    </row>
    <row spans="1:3" r="9">
      <c s="3" t="s" r="A9">
        <v>183</v>
      </c>
    </row>
    <row spans="1:3" r="10">
      <c s="4" t="s" r="A10">
        <v>234</v>
      </c>
      <c s="4" t="s" r="C10">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40"/>
    <col customWidth="1" max="3" min="3" width="22"/>
    <col customWidth="1" max="4" min="4" width="22"/>
  </cols>
  <sheetData>
    <row spans="1:4" r="1">
      <c s="1" t="s" r="A1">
        <v>238</v>
      </c>
      <c s="2" t="s" r="B1">
        <v>1</v>
      </c>
      <c s="2" t="s" r="D1">
        <v>239</v>
      </c>
    </row>
    <row spans="1:4" r="2">
      <c s="2" t="s" r="B2">
        <v>240</v>
      </c>
      <c s="2" t="s" r="C2">
        <v>241</v>
      </c>
      <c s="2" t="s" r="D2">
        <v>242</v>
      </c>
    </row>
    <row spans="1:4" r="3">
      <c s="3" t="s" r="A3">
        <v>243</v>
      </c>
    </row>
    <row spans="1:4" r="4">
      <c s="4" t="s" r="A4">
        <v>244</v>
      </c>
      <c s="5" t="n" r="B4">
        <v>2</v>
      </c>
    </row>
    <row spans="1:4" r="5">
      <c s="3" t="s" r="A5">
        <v>194</v>
      </c>
    </row>
    <row spans="1:4" r="6">
      <c s="4" t="s" r="A6">
        <v>245</v>
      </c>
      <c s="5" t="n" r="B6">
        <v>1</v>
      </c>
    </row>
    <row spans="1:4" r="7">
      <c s="4" t="s" r="A7">
        <v>246</v>
      </c>
    </row>
    <row spans="1:4" r="8">
      <c s="3" t="s" r="A8">
        <v>243</v>
      </c>
    </row>
    <row spans="1:4" r="9">
      <c s="4" t="s" r="A9">
        <v>247</v>
      </c>
      <c s="5" t="n" r="B9">
        <v>4</v>
      </c>
      <c s="5" t="n" r="C9">
        <v>4</v>
      </c>
    </row>
    <row spans="1:4" r="10">
      <c s="4" t="s" r="A10">
        <v>248</v>
      </c>
    </row>
    <row spans="1:4" r="11">
      <c s="3" t="s" r="A11">
        <v>243</v>
      </c>
    </row>
    <row spans="1:4" r="12">
      <c s="4" t="s" r="A12">
        <v>247</v>
      </c>
      <c s="5" t="n" r="B12">
        <v>3</v>
      </c>
      <c s="5" t="n" r="D12">
        <v>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0"/>
    <col customWidth="1" max="2" min="2" width="28"/>
    <col customWidth="1" max="3" min="3" width="21"/>
    <col customWidth="1" max="4" min="4" width="21"/>
    <col customWidth="1" max="5" min="5" width="21"/>
    <col customWidth="1" max="6" min="6" width="21"/>
    <col customWidth="1" max="7" min="7" width="21"/>
    <col customWidth="1" max="8" min="8" width="21"/>
  </cols>
  <sheetData>
    <row spans="1:8" r="1">
      <c s="1" t="s" r="A1">
        <v>249</v>
      </c>
      <c s="2" t="s" r="B1">
        <v>250</v>
      </c>
      <c s="2" t="s" r="C1">
        <v>251</v>
      </c>
      <c s="2" t="s" r="D1">
        <v>252</v>
      </c>
      <c s="2" t="s" r="E1">
        <v>251</v>
      </c>
      <c s="2" t="s" r="F1">
        <v>252</v>
      </c>
      <c s="2" t="s" r="G1">
        <v>251</v>
      </c>
      <c s="2" t="s" r="H1">
        <v>253</v>
      </c>
    </row>
    <row spans="1:8" r="2">
      <c s="3" t="s" r="A2">
        <v>254</v>
      </c>
    </row>
    <row spans="1:8" r="3">
      <c s="4" t="s" r="A3">
        <v>255</v>
      </c>
      <c s="7" t="n" r="B3">
        <v>7200</v>
      </c>
    </row>
    <row spans="1:8" r="4">
      <c s="3" t="s" r="A4">
        <v>256</v>
      </c>
    </row>
    <row spans="1:8" r="5">
      <c s="4" t="s" r="A5">
        <v>257</v>
      </c>
      <c s="7" t="n" r="C5">
        <v>429568</v>
      </c>
      <c s="7" t="n" r="E5">
        <v>429568</v>
      </c>
      <c s="7" t="n" r="G5">
        <v>429568</v>
      </c>
      <c s="7" t="n" r="H5">
        <v>409138</v>
      </c>
    </row>
    <row spans="1:8" r="6">
      <c s="4" t="s" r="A6">
        <v>258</v>
      </c>
      <c s="5" t="n" r="C6">
        <v>5507</v>
      </c>
      <c s="5" t="n" r="E6">
        <v>5507</v>
      </c>
      <c s="5" t="n" r="G6">
        <v>5507</v>
      </c>
      <c s="5" t="n" r="H6">
        <v>6137</v>
      </c>
    </row>
    <row spans="1:8" r="7">
      <c s="4" t="s" r="A7">
        <v>259</v>
      </c>
      <c s="5" t="n" r="C7">
        <v>-93239</v>
      </c>
      <c s="5" t="n" r="E7">
        <v>-93239</v>
      </c>
      <c s="5" t="n" r="G7">
        <v>-93239</v>
      </c>
      <c s="5" t="n" r="H7">
        <v>-114383</v>
      </c>
    </row>
    <row spans="1:8" r="8">
      <c s="4" t="s" r="A8">
        <v>56</v>
      </c>
      <c s="5" t="n" r="C8">
        <v>-9223</v>
      </c>
      <c s="5" t="n" r="E8">
        <v>-9223</v>
      </c>
      <c s="5" t="n" r="G8">
        <v>-9223</v>
      </c>
      <c s="7" t="n" r="H8">
        <v>-9103</v>
      </c>
    </row>
    <row spans="1:8" r="9">
      <c s="4" t="s" r="A9">
        <v>260</v>
      </c>
      <c s="5" t="n" r="E9">
        <v>182952</v>
      </c>
    </row>
    <row spans="1:8" r="10">
      <c s="4" t="s" r="A10">
        <v>261</v>
      </c>
      <c s="5" t="n" r="C10">
        <v>183636</v>
      </c>
      <c s="5" t="n" r="E10">
        <v>183636</v>
      </c>
      <c s="5" t="n" r="G10">
        <v>183636</v>
      </c>
    </row>
    <row spans="1:8" r="11">
      <c s="3" t="s" r="A11">
        <v>262</v>
      </c>
    </row>
    <row spans="1:8" r="12">
      <c s="4" t="s" r="A12">
        <v>263</v>
      </c>
      <c s="5" t="n" r="C12">
        <v>148199</v>
      </c>
      <c s="7" t="n" r="D12">
        <v>105961</v>
      </c>
      <c s="5" t="n" r="E12">
        <v>361758</v>
      </c>
      <c s="7" t="n" r="F12">
        <v>283608</v>
      </c>
    </row>
    <row spans="1:8" r="13">
      <c s="4" t="s" r="A13">
        <v>264</v>
      </c>
      <c s="5" t="n" r="C13">
        <v>3941</v>
      </c>
      <c s="5" t="n" r="D13">
        <v>11953</v>
      </c>
      <c s="5" t="n" r="E13">
        <v>1853</v>
      </c>
      <c s="5" t="n" r="F13">
        <v>17342</v>
      </c>
    </row>
    <row spans="1:8" r="14">
      <c s="4" t="s" r="A14">
        <v>265</v>
      </c>
    </row>
    <row spans="1:8" r="15">
      <c s="3" t="s" r="A15">
        <v>254</v>
      </c>
    </row>
    <row spans="1:8" r="16">
      <c s="4" t="s" r="A16">
        <v>266</v>
      </c>
      <c s="5" t="n" r="B16">
        <v>90000</v>
      </c>
    </row>
    <row spans="1:8" r="17">
      <c s="4" t="s" r="A17">
        <v>267</v>
      </c>
      <c s="5" t="n" r="B17">
        <v>45</v>
      </c>
    </row>
    <row spans="1:8" r="18">
      <c s="4" t="s" r="A18">
        <v>268</v>
      </c>
      <c s="7" t="n" r="B18">
        <v>525000</v>
      </c>
    </row>
    <row spans="1:8" r="19">
      <c s="4" t="s" r="A19">
        <v>255</v>
      </c>
      <c s="5" t="n" r="B19">
        <v>4500</v>
      </c>
    </row>
    <row spans="1:8" r="20">
      <c s="4" t="s" r="A20">
        <v>269</v>
      </c>
      <c s="5" t="n" r="B20">
        <v>39375</v>
      </c>
    </row>
    <row spans="1:8" r="21">
      <c s="3" t="s" r="A21">
        <v>256</v>
      </c>
    </row>
    <row spans="1:8" r="22">
      <c s="4" t="s" r="A22">
        <v>270</v>
      </c>
      <c s="5" t="n" r="B22">
        <v>524201</v>
      </c>
    </row>
    <row spans="1:8" r="23">
      <c s="4" t="s" r="A23">
        <v>271</v>
      </c>
      <c s="5" t="n" r="B23">
        <v>5325</v>
      </c>
    </row>
    <row spans="1:8" r="24">
      <c s="4" t="s" r="A24">
        <v>272</v>
      </c>
      <c s="5" t="n" r="B24">
        <v>529526</v>
      </c>
    </row>
    <row spans="1:8" r="25">
      <c s="4" t="s" r="A25">
        <v>257</v>
      </c>
      <c s="5" t="n" r="B25">
        <v>54911</v>
      </c>
    </row>
    <row spans="1:8" r="26">
      <c s="4" t="s" r="A26">
        <v>273</v>
      </c>
      <c s="5" t="n" r="B26">
        <v>27913</v>
      </c>
    </row>
    <row spans="1:8" r="27">
      <c s="4" t="s" r="A27">
        <v>258</v>
      </c>
      <c s="5" t="n" r="B27">
        <v>1002</v>
      </c>
    </row>
    <row spans="1:8" r="28">
      <c s="4" t="s" r="A28">
        <v>259</v>
      </c>
      <c s="5" t="n" r="B28">
        <v>-6154</v>
      </c>
    </row>
    <row spans="1:8" r="29">
      <c s="4" t="s" r="A29">
        <v>274</v>
      </c>
      <c s="5" t="n" r="B29">
        <v>-50400</v>
      </c>
    </row>
    <row spans="1:8" r="30">
      <c s="4" t="s" r="A30">
        <v>275</v>
      </c>
      <c s="5" t="n" r="B30">
        <v>-103317</v>
      </c>
    </row>
    <row spans="1:8" r="31">
      <c s="4" t="s" r="A31">
        <v>56</v>
      </c>
      <c s="5" t="n" r="B31">
        <v>-1065</v>
      </c>
    </row>
    <row spans="1:8" r="32">
      <c s="4" t="s" r="A32">
        <v>276</v>
      </c>
      <c s="5" t="n" r="B32">
        <v>345890</v>
      </c>
    </row>
    <row spans="1:8" r="33">
      <c s="4" t="s" r="A33">
        <v>260</v>
      </c>
      <c s="5" t="n" r="G33">
        <v>182952</v>
      </c>
    </row>
    <row spans="1:8" r="34">
      <c s="4" t="s" r="A34">
        <v>277</v>
      </c>
      <c s="5" t="n" r="G34">
        <v>684</v>
      </c>
    </row>
    <row spans="1:8" r="35">
      <c s="4" t="s" r="A35">
        <v>261</v>
      </c>
      <c s="5" t="n" r="B35">
        <v>182952</v>
      </c>
      <c s="5" t="n" r="C35">
        <v>183636</v>
      </c>
      <c s="5" t="n" r="E35">
        <v>183636</v>
      </c>
      <c s="7" t="n" r="G35">
        <v>183636</v>
      </c>
    </row>
    <row spans="1:8" r="36">
      <c s="3" t="s" r="A36">
        <v>262</v>
      </c>
    </row>
    <row spans="1:8" r="37">
      <c s="4" t="s" r="A37">
        <v>263</v>
      </c>
      <c s="5" t="n" r="C37">
        <v>148199</v>
      </c>
      <c s="5" t="n" r="D37">
        <v>105961</v>
      </c>
      <c s="5" t="n" r="E37">
        <v>361758</v>
      </c>
      <c s="5" t="n" r="F37">
        <v>283608</v>
      </c>
    </row>
    <row spans="1:8" r="38">
      <c s="4" t="s" r="A38">
        <v>264</v>
      </c>
      <c s="5" t="n" r="C38">
        <v>3941</v>
      </c>
      <c s="5" t="n" r="D38">
        <v>11953</v>
      </c>
      <c s="5" t="n" r="E38">
        <v>1853</v>
      </c>
      <c s="5" t="n" r="F38">
        <v>17342</v>
      </c>
    </row>
    <row spans="1:8" r="39">
      <c s="4" t="s" r="A39">
        <v>278</v>
      </c>
      <c s="5" t="n" r="C39">
        <v>148199</v>
      </c>
      <c s="5" t="n" r="D39">
        <v>105961</v>
      </c>
      <c s="5" t="n" r="E39">
        <v>361758</v>
      </c>
      <c s="5" t="n" r="F39">
        <v>283608</v>
      </c>
    </row>
    <row spans="1:8" r="40">
      <c s="4" t="s" r="A40">
        <v>279</v>
      </c>
      <c s="7" t="n" r="C40">
        <v>3941</v>
      </c>
      <c s="7" t="n" r="D40">
        <v>-10288</v>
      </c>
      <c s="7" t="n" r="E40">
        <v>1853</v>
      </c>
      <c s="7" t="n" r="F40">
        <v>-13733</v>
      </c>
    </row>
    <row spans="1:8" r="41">
      <c s="4" t="s" r="A41">
        <v>280</v>
      </c>
    </row>
    <row spans="1:8" r="42">
      <c s="3" t="s" r="A42">
        <v>256</v>
      </c>
    </row>
    <row spans="1:8" r="43">
      <c s="4" t="s" r="A43">
        <v>281</v>
      </c>
      <c s="7" t="n" r="B43">
        <v>42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2</v>
      </c>
      <c s="2" t="s" r="B1">
        <v>76</v>
      </c>
      <c s="2" t="s" r="D1">
        <v>1</v>
      </c>
    </row>
    <row spans="1:5" r="2">
      <c s="2" t="s" r="B2">
        <v>2</v>
      </c>
      <c s="2" t="s" r="C2">
        <v>77</v>
      </c>
      <c s="2" t="s" r="D2">
        <v>2</v>
      </c>
      <c s="2" t="s" r="E2">
        <v>77</v>
      </c>
    </row>
    <row spans="1:5" r="3">
      <c s="3" t="s" r="A3">
        <v>113</v>
      </c>
    </row>
    <row spans="1:5" r="4">
      <c s="4" t="s" r="A4">
        <v>283</v>
      </c>
      <c s="10" t="n" r="B4">
        <v>8.9</v>
      </c>
      <c s="10" t="n" r="C4">
        <v>7.3</v>
      </c>
      <c s="10" t="n" r="D4">
        <v>24.7</v>
      </c>
      <c s="10" t="n" r="E4">
        <v>20.6</v>
      </c>
    </row>
    <row spans="1:5" r="5">
      <c s="4" t="s" r="A5">
        <v>284</v>
      </c>
    </row>
    <row spans="1:5" r="6">
      <c s="3" t="s" r="A6">
        <v>113</v>
      </c>
    </row>
    <row spans="1:5" r="7">
      <c s="4" t="s" r="A7">
        <v>285</v>
      </c>
      <c s="9" t="n" r="B7">
        <v>14.74</v>
      </c>
      <c s="9" t="n" r="C7">
        <v>14.88</v>
      </c>
      <c s="9" t="n" r="D7">
        <v>15.89</v>
      </c>
      <c s="9" t="n" r="E7">
        <v>18.04</v>
      </c>
    </row>
    <row spans="1:5" r="8">
      <c s="4" t="s" r="A8">
        <v>286</v>
      </c>
    </row>
    <row spans="1:5" r="9">
      <c s="3" t="s" r="A9">
        <v>113</v>
      </c>
    </row>
    <row spans="1:5" r="10">
      <c s="4" t="s" r="A10">
        <v>283</v>
      </c>
      <c s="10" t="n" r="B10">
        <v>2.2</v>
      </c>
      <c s="10" t="n" r="C10">
        <v>1.5</v>
      </c>
      <c s="10" t="n" r="D10">
        <v>6.2</v>
      </c>
      <c s="10" t="n" r="E10">
        <v>4.1</v>
      </c>
    </row>
    <row spans="1:5" r="11">
      <c s="4" t="s" r="A11">
        <v>287</v>
      </c>
    </row>
    <row spans="1:5" r="12">
      <c s="3" t="s" r="A12">
        <v>113</v>
      </c>
    </row>
    <row spans="1:5" r="13">
      <c s="4" t="s" r="A13">
        <v>283</v>
      </c>
      <c s="10" t="n" r="B13">
        <v>6.7</v>
      </c>
      <c s="10" t="n" r="C13">
        <v>5.8</v>
      </c>
      <c s="10" t="n" r="D13">
        <v>18.5</v>
      </c>
      <c s="10" t="n" r="E13">
        <v>16.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7"/>
  </cols>
  <sheetData>
    <row spans="1:2" r="1">
      <c s="1" t="s" r="A1">
        <v>288</v>
      </c>
      <c s="2" t="s" r="B1">
        <v>1</v>
      </c>
    </row>
    <row spans="1:2" r="2">
      <c s="2" t="s" r="B2">
        <v>289</v>
      </c>
    </row>
    <row spans="1:2" r="3">
      <c s="3" t="s" r="A3">
        <v>290</v>
      </c>
    </row>
    <row spans="1:2" r="4">
      <c s="4" t="s" r="A4">
        <v>291</v>
      </c>
      <c s="7" t="n" r="B4">
        <v>66000</v>
      </c>
    </row>
    <row spans="1:2" r="5">
      <c s="4" t="s" r="A5">
        <v>292</v>
      </c>
      <c s="4" t="s" r="B5">
        <v>293</v>
      </c>
    </row>
    <row spans="1:2" r="6">
      <c s="4" t="s" r="A6">
        <v>294</v>
      </c>
    </row>
    <row spans="1:2" r="7">
      <c s="3" t="s" r="A7">
        <v>295</v>
      </c>
    </row>
    <row spans="1:2" r="8">
      <c s="4" t="s" r="A8">
        <v>296</v>
      </c>
      <c s="5" t="n" r="B8">
        <v>7787000</v>
      </c>
    </row>
    <row spans="1:2" r="9">
      <c s="4" t="s" r="A9">
        <v>297</v>
      </c>
      <c s="5" t="n" r="B9">
        <v>1561000</v>
      </c>
    </row>
    <row spans="1:2" r="10">
      <c s="4" t="s" r="A10">
        <v>298</v>
      </c>
      <c s="5" t="n" r="B10">
        <v>-261000</v>
      </c>
    </row>
    <row spans="1:2" r="11">
      <c s="4" t="s" r="A11">
        <v>299</v>
      </c>
      <c s="5" t="n" r="B11">
        <v>-327000</v>
      </c>
    </row>
    <row spans="1:2" r="12">
      <c s="4" t="s" r="A12">
        <v>300</v>
      </c>
      <c s="5" t="n" r="B12">
        <v>8760000</v>
      </c>
    </row>
    <row spans="1:2" r="13">
      <c s="4" t="s" r="A13">
        <v>301</v>
      </c>
      <c s="5" t="n" r="B13">
        <v>8655000</v>
      </c>
    </row>
    <row spans="1:2" r="14">
      <c s="4" t="s" r="A14">
        <v>302</v>
      </c>
      <c s="5" t="n" r="B14">
        <v>5202000</v>
      </c>
    </row>
    <row spans="1:2" r="15">
      <c s="3" t="s" r="A15">
        <v>303</v>
      </c>
    </row>
    <row spans="1:2" r="16">
      <c s="4" t="s" r="A16">
        <v>304</v>
      </c>
      <c s="9" t="n" r="B16">
        <v>29.05</v>
      </c>
    </row>
    <row spans="1:2" r="17">
      <c s="4" t="s" r="A17">
        <v>305</v>
      </c>
      <c s="11" t="n" r="B17">
        <v>35.42</v>
      </c>
    </row>
    <row spans="1:2" r="18">
      <c s="4" t="s" r="A18">
        <v>306</v>
      </c>
      <c s="11" t="n" r="B18">
        <v>34.75</v>
      </c>
    </row>
    <row spans="1:2" r="19">
      <c s="4" t="s" r="A19">
        <v>307</v>
      </c>
      <c s="11" t="n" r="B19">
        <v>24.49</v>
      </c>
    </row>
    <row spans="1:2" r="20">
      <c s="4" t="s" r="A20">
        <v>308</v>
      </c>
      <c s="11" t="n" r="B20">
        <v>30.19</v>
      </c>
    </row>
    <row spans="1:2" r="21">
      <c s="4" t="s" r="A21">
        <v>309</v>
      </c>
      <c s="11" t="n" r="B21">
        <v>30.12</v>
      </c>
    </row>
    <row spans="1:2" r="22">
      <c s="4" t="s" r="A22">
        <v>310</v>
      </c>
      <c s="9" t="n" r="B22">
        <v>27.05</v>
      </c>
    </row>
    <row spans="1:2" r="23">
      <c s="3" t="s" r="A23">
        <v>311</v>
      </c>
    </row>
    <row spans="1:2" r="24">
      <c s="4" t="s" r="A24">
        <v>312</v>
      </c>
      <c s="4" t="s" r="B24">
        <v>313</v>
      </c>
    </row>
    <row spans="1:2" r="25">
      <c s="4" t="s" r="A25">
        <v>314</v>
      </c>
      <c s="4" t="s" r="B25">
        <v>313</v>
      </c>
    </row>
    <row spans="1:2" r="26">
      <c s="4" t="s" r="A26">
        <v>315</v>
      </c>
      <c s="4" t="s" r="B26">
        <v>316</v>
      </c>
    </row>
    <row spans="1:2" r="27">
      <c s="3" t="s" r="A27">
        <v>317</v>
      </c>
    </row>
    <row spans="1:2" r="28">
      <c s="4" t="s" r="A28">
        <v>318</v>
      </c>
      <c s="7" t="n" r="B28">
        <v>14685</v>
      </c>
    </row>
    <row spans="1:2" r="29">
      <c s="4" t="s" r="A29">
        <v>319</v>
      </c>
      <c s="5" t="n" r="B29">
        <v>14685</v>
      </c>
    </row>
    <row spans="1:2" r="30">
      <c s="4" t="s" r="A30">
        <v>320</v>
      </c>
      <c s="7" t="n" r="B30">
        <v>14543</v>
      </c>
    </row>
    <row spans="1:2" r="31">
      <c s="4" t="s" r="A31">
        <v>321</v>
      </c>
    </row>
    <row spans="1:2" r="32">
      <c s="3" t="s" r="A32">
        <v>322</v>
      </c>
    </row>
    <row spans="1:2" r="33">
      <c s="4" t="s" r="A33">
        <v>323</v>
      </c>
      <c s="5" t="n" r="B33">
        <v>502</v>
      </c>
    </row>
    <row spans="1:2" r="34">
      <c s="4" t="s" r="A34">
        <v>297</v>
      </c>
      <c s="5" t="n" r="B34">
        <v>219</v>
      </c>
    </row>
    <row spans="1:2" r="35">
      <c s="4" t="s" r="A35">
        <v>324</v>
      </c>
      <c s="5" t="n" r="B35">
        <v>-17</v>
      </c>
    </row>
    <row spans="1:2" r="36">
      <c s="4" t="s" r="A36">
        <v>325</v>
      </c>
      <c s="5" t="n" r="B36">
        <v>-30</v>
      </c>
    </row>
    <row spans="1:2" r="37">
      <c s="4" t="s" r="A37">
        <v>326</v>
      </c>
      <c s="5" t="n" r="B37">
        <v>6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7</v>
      </c>
      <c s="2" t="s" r="B1">
        <v>76</v>
      </c>
      <c s="2" t="s" r="D1">
        <v>1</v>
      </c>
    </row>
    <row spans="1:5" r="2">
      <c s="2" t="s" r="B2">
        <v>2</v>
      </c>
      <c s="2" t="s" r="C2">
        <v>77</v>
      </c>
      <c s="2" t="s" r="D2">
        <v>2</v>
      </c>
      <c s="2" t="s" r="E2">
        <v>77</v>
      </c>
    </row>
    <row spans="1:5" r="3">
      <c s="3" t="s" r="A3">
        <v>328</v>
      </c>
    </row>
    <row spans="1:5" r="4">
      <c s="4" t="s" r="A4">
        <v>329</v>
      </c>
      <c s="7" t="n" r="B4">
        <v>3941</v>
      </c>
      <c s="7" t="n" r="C4">
        <v>11953</v>
      </c>
      <c s="7" t="n" r="D4">
        <v>1853</v>
      </c>
      <c s="7" t="n" r="E4">
        <v>17342</v>
      </c>
    </row>
    <row spans="1:5" r="5">
      <c s="4" t="s" r="A5">
        <v>101</v>
      </c>
      <c s="5" t="n" r="B5">
        <v>42174</v>
      </c>
      <c s="5" t="n" r="C5">
        <v>41094</v>
      </c>
      <c s="5" t="n" r="D5">
        <v>42097</v>
      </c>
      <c s="5" t="n" r="E5">
        <v>41022</v>
      </c>
    </row>
    <row spans="1:5" r="6">
      <c s="4" t="s" r="A6">
        <v>330</v>
      </c>
      <c s="5" t="n" r="B6">
        <v>1258</v>
      </c>
      <c s="5" t="n" r="C6">
        <v>1271</v>
      </c>
      <c s="5" t="n" r="D6">
        <v>1337</v>
      </c>
      <c s="5" t="n" r="E6">
        <v>1324</v>
      </c>
    </row>
    <row spans="1:5" r="7">
      <c s="4" t="s" r="A7">
        <v>331</v>
      </c>
      <c s="5" t="n" r="B7">
        <v>43432</v>
      </c>
      <c s="5" t="n" r="C7">
        <v>42365</v>
      </c>
      <c s="5" t="n" r="D7">
        <v>43434</v>
      </c>
      <c s="5" t="n" r="E7">
        <v>42346</v>
      </c>
    </row>
    <row spans="1:5" r="8">
      <c s="4" t="s" r="A8">
        <v>99</v>
      </c>
      <c s="9" t="n" r="B8">
        <v>0.09</v>
      </c>
      <c s="9" t="n" r="C8">
        <v>0.29</v>
      </c>
      <c s="9" t="n" r="D8">
        <v>0.04</v>
      </c>
      <c s="9" t="n" r="E8">
        <v>0.42</v>
      </c>
    </row>
    <row spans="1:5" r="9">
      <c s="4" t="s" r="A9">
        <v>100</v>
      </c>
      <c s="9" t="n" r="B9">
        <v>0.09</v>
      </c>
      <c s="9" t="n" r="C9">
        <v>0.28</v>
      </c>
      <c s="9" t="n" r="D9">
        <v>0.04</v>
      </c>
      <c s="9" t="n" r="E9">
        <v>0.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2</v>
      </c>
      <c s="2" t="s" r="B1">
        <v>76</v>
      </c>
      <c s="2" t="s" r="D1">
        <v>1</v>
      </c>
    </row>
    <row spans="1:5" r="2">
      <c s="2" t="s" r="B2">
        <v>2</v>
      </c>
      <c s="2" t="s" r="C2">
        <v>77</v>
      </c>
      <c s="2" t="s" r="D2">
        <v>2</v>
      </c>
      <c s="2" t="s" r="E2">
        <v>77</v>
      </c>
    </row>
    <row spans="1:5" r="3">
      <c s="4" t="s" r="A3">
        <v>333</v>
      </c>
    </row>
    <row spans="1:5" r="4">
      <c s="3" t="s" r="A4">
        <v>334</v>
      </c>
    </row>
    <row spans="1:5" r="5">
      <c s="4" t="s" r="A5">
        <v>335</v>
      </c>
      <c s="5" t="n" r="B5">
        <v>4630</v>
      </c>
      <c s="5" t="n" r="C5">
        <v>4380</v>
      </c>
      <c s="5" t="n" r="D5">
        <v>4517</v>
      </c>
      <c s="5" t="n" r="E5">
        <v>3959</v>
      </c>
    </row>
    <row spans="1:5" r="6">
      <c s="4" t="s" r="A6">
        <v>336</v>
      </c>
    </row>
    <row spans="1:5" r="7">
      <c s="3" t="s" r="A7">
        <v>334</v>
      </c>
    </row>
    <row spans="1:5" r="8">
      <c s="4" t="s" r="A8">
        <v>335</v>
      </c>
      <c s="5" t="n" r="B8">
        <v>19</v>
      </c>
      <c s="5" t="n" r="C8">
        <v>29</v>
      </c>
      <c s="5" t="n" r="D8">
        <v>19</v>
      </c>
      <c s="5" t="n" r="E8">
        <v>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7</v>
      </c>
      <c s="2" t="s" r="B1">
        <v>2</v>
      </c>
      <c s="2" t="s" r="C1">
        <v>25</v>
      </c>
    </row>
    <row spans="1:3" r="2">
      <c s="3" t="s" r="A2">
        <v>68</v>
      </c>
    </row>
    <row spans="1:3" r="3">
      <c s="4" t="s" r="A3">
        <v>69</v>
      </c>
      <c s="7" t="n" r="B3">
        <v>911</v>
      </c>
      <c s="7" t="n" r="C3">
        <v>771</v>
      </c>
    </row>
    <row spans="1:3" r="4">
      <c s="4" t="s" r="A4">
        <v>70</v>
      </c>
      <c s="8" t="n" r="B4">
        <v>0.001</v>
      </c>
      <c s="8" t="n" r="C4">
        <v>0.001</v>
      </c>
    </row>
    <row spans="1:3" r="5">
      <c s="4" t="s" r="A5">
        <v>71</v>
      </c>
      <c s="5" t="n" r="B5">
        <v>80000000</v>
      </c>
      <c s="5" t="n" r="C5">
        <v>80000000</v>
      </c>
    </row>
    <row spans="1:3" r="6">
      <c s="4" t="s" r="A6">
        <v>72</v>
      </c>
      <c s="5" t="n" r="B6">
        <v>42889088</v>
      </c>
      <c s="5" t="n" r="C6">
        <v>41883843</v>
      </c>
    </row>
    <row spans="1:3" r="7">
      <c s="4" t="s" r="A7">
        <v>73</v>
      </c>
      <c s="5" t="n" r="B7">
        <v>42889088</v>
      </c>
      <c s="5" t="n" r="C7">
        <v>41883843</v>
      </c>
    </row>
    <row spans="1:3" r="8">
      <c s="4" t="s" r="A8">
        <v>74</v>
      </c>
      <c s="5" t="n" r="B8">
        <v>12420</v>
      </c>
      <c s="5" t="n" r="C8">
        <v>124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337</v>
      </c>
      <c s="2" t="s" r="B1">
        <v>338</v>
      </c>
      <c s="2" t="s" r="C1">
        <v>76</v>
      </c>
      <c s="2" t="s" r="E1">
        <v>1</v>
      </c>
    </row>
    <row spans="1:6" r="2">
      <c s="2" t="s" r="B2">
        <v>339</v>
      </c>
      <c s="2" t="s" r="C2">
        <v>2</v>
      </c>
      <c s="2" t="s" r="D2">
        <v>77</v>
      </c>
      <c s="2" t="s" r="E2">
        <v>2</v>
      </c>
      <c s="2" t="s" r="F2">
        <v>77</v>
      </c>
    </row>
    <row spans="1:6" r="3">
      <c s="3" t="s" r="A3">
        <v>340</v>
      </c>
    </row>
    <row spans="1:6" r="4">
      <c s="4" t="s" r="A4">
        <v>341</v>
      </c>
      <c s="7" t="n" r="C4">
        <v>17770</v>
      </c>
      <c s="7" t="n" r="D4">
        <v>4536</v>
      </c>
      <c s="7" t="n" r="E4">
        <v>16861</v>
      </c>
      <c s="7" t="n" r="F4">
        <v>13361</v>
      </c>
    </row>
    <row spans="1:6" r="5">
      <c s="4" t="s" r="A5">
        <v>342</v>
      </c>
      <c s="4" t="s" r="C5">
        <v>343</v>
      </c>
      <c s="4" t="s" r="D5">
        <v>344</v>
      </c>
      <c s="4" t="s" r="E5">
        <v>345</v>
      </c>
      <c s="4" t="s" r="F5">
        <v>346</v>
      </c>
    </row>
    <row spans="1:6" r="6">
      <c s="4" t="s" r="A6">
        <v>347</v>
      </c>
      <c s="7" t="n" r="B6">
        <v>875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348</v>
      </c>
      <c s="2" t="s" r="B1">
        <v>2</v>
      </c>
      <c s="2" t="s" r="C1">
        <v>25</v>
      </c>
    </row>
    <row spans="1:3" r="2">
      <c s="3" t="s" r="A2">
        <v>349</v>
      </c>
    </row>
    <row spans="1:3" r="3">
      <c s="4" t="s" r="A3">
        <v>29</v>
      </c>
      <c s="7" t="n" r="B3">
        <v>233593</v>
      </c>
      <c s="7" t="n" r="C3">
        <v>125448</v>
      </c>
    </row>
    <row spans="1:3" r="4">
      <c s="12" t="n" r="A4">
        <v>2</v>
      </c>
    </row>
    <row spans="1:3" r="5">
      <c s="3" t="s" r="A5">
        <v>350</v>
      </c>
    </row>
    <row spans="1:3" r="6">
      <c s="4" t="s" r="A6">
        <v>351</v>
      </c>
      <c s="5" t="n" r="B6">
        <v>314400</v>
      </c>
    </row>
    <row spans="1:3" r="7">
      <c s="4" t="s" r="A7">
        <v>352</v>
      </c>
    </row>
    <row spans="1:3" r="8">
      <c s="3" t="s" r="A8">
        <v>349</v>
      </c>
    </row>
    <row spans="1:3" r="9">
      <c s="4" t="s" r="A9">
        <v>353</v>
      </c>
      <c s="5" t="n" r="B9">
        <v>50142</v>
      </c>
      <c s="5" t="n" r="C9">
        <v>149754</v>
      </c>
    </row>
    <row spans="1:3" r="10">
      <c s="4" t="s" r="A10">
        <v>354</v>
      </c>
    </row>
    <row spans="1:3" r="11">
      <c s="3" t="s" r="A11">
        <v>349</v>
      </c>
    </row>
    <row spans="1:3" r="12">
      <c s="4" t="s" r="A12">
        <v>29</v>
      </c>
      <c s="5" t="n" r="B12">
        <v>233593</v>
      </c>
      <c s="5" t="n" r="C12">
        <v>125448</v>
      </c>
    </row>
    <row spans="1:3" r="13">
      <c s="4" t="s" r="A13">
        <v>355</v>
      </c>
    </row>
    <row spans="1:3" r="14">
      <c s="3" t="s" r="A14">
        <v>350</v>
      </c>
    </row>
    <row spans="1:3" r="15">
      <c s="4" t="s" r="A15">
        <v>356</v>
      </c>
      <c s="7" t="n" r="B15">
        <v>60000</v>
      </c>
      <c s="7" t="n" r="C15">
        <v>526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357</v>
      </c>
      <c s="2" t="s" r="B1">
        <v>76</v>
      </c>
      <c s="2" t="s" r="C1">
        <v>1</v>
      </c>
    </row>
    <row spans="1:3" r="2">
      <c s="2" t="s" r="B2">
        <v>251</v>
      </c>
      <c s="2" t="s" r="C2">
        <v>251</v>
      </c>
    </row>
    <row spans="1:3" r="3">
      <c s="3" t="s" r="A3">
        <v>358</v>
      </c>
    </row>
    <row spans="1:3" r="4">
      <c s="4" t="s" r="A4">
        <v>359</v>
      </c>
      <c s="7" t="n" r="B4">
        <v>56800</v>
      </c>
      <c s="7" t="n" r="C4">
        <v>52600</v>
      </c>
    </row>
    <row spans="1:3" r="5">
      <c s="4" t="s" r="A5">
        <v>360</v>
      </c>
      <c s="5" t="n" r="B5">
        <v>3200</v>
      </c>
      <c s="5" t="n" r="C5">
        <v>7400</v>
      </c>
    </row>
    <row spans="1:3" r="6">
      <c s="4" t="s" r="A6">
        <v>361</v>
      </c>
      <c s="7" t="n" r="B6">
        <v>60000</v>
      </c>
      <c s="7" t="n" r="C6">
        <v>60000</v>
      </c>
    </row>
    <row spans="1:3" r="7">
      <c s="4" t="s" r="A7">
        <v>362</v>
      </c>
    </row>
    <row spans="1:3" r="8">
      <c s="3" t="s" r="A8">
        <v>358</v>
      </c>
    </row>
    <row spans="1:3" r="9">
      <c s="4" t="s" r="A9">
        <v>363</v>
      </c>
      <c s="4" t="s" r="B9">
        <v>364</v>
      </c>
      <c s="4" t="s" r="C9">
        <v>364</v>
      </c>
    </row>
    <row spans="1:3" r="10">
      <c s="4" t="s" r="A10">
        <v>365</v>
      </c>
      <c s="4" t="s" r="B10">
        <v>366</v>
      </c>
      <c s="4" t="s" r="C10">
        <v>366</v>
      </c>
    </row>
    <row spans="1:3" r="11">
      <c s="4" t="s" r="A11">
        <v>367</v>
      </c>
      <c s="7" t="n" r="B11">
        <v>0</v>
      </c>
      <c s="7" t="n" r="C11">
        <v>0</v>
      </c>
    </row>
    <row spans="1:3" r="12">
      <c s="4" t="s" r="A12">
        <v>368</v>
      </c>
      <c s="7" t="n" r="B12">
        <v>60000</v>
      </c>
      <c s="7" t="n" r="C12">
        <v>6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s="1" t="s" r="A1">
        <v>369</v>
      </c>
      <c s="2" t="s" r="B1">
        <v>1</v>
      </c>
      <c s="2" t="s" r="C1">
        <v>239</v>
      </c>
    </row>
    <row spans="1:3" r="2">
      <c s="2" t="s" r="B2">
        <v>2</v>
      </c>
      <c s="2" t="s" r="C2">
        <v>25</v>
      </c>
    </row>
    <row spans="1:3" r="3">
      <c s="3" t="s" r="A3">
        <v>168</v>
      </c>
    </row>
    <row spans="1:3" r="4">
      <c s="4" t="s" r="A4">
        <v>370</v>
      </c>
      <c s="7" t="n" r="B4">
        <v>0</v>
      </c>
    </row>
    <row spans="1:3" r="5">
      <c s="4" t="s" r="A5">
        <v>371</v>
      </c>
      <c s="7" t="n" r="B5">
        <v>50100</v>
      </c>
      <c s="7" t="n" r="C5">
        <v>149800</v>
      </c>
    </row>
    <row spans="1:3" r="6">
      <c s="4" t="s" r="A6">
        <v>372</v>
      </c>
    </row>
    <row spans="1:3" r="7">
      <c s="3" t="s" r="A7">
        <v>168</v>
      </c>
    </row>
    <row spans="1:3" r="8">
      <c s="4" t="s" r="A8">
        <v>373</v>
      </c>
      <c s="4" t="s" r="B8">
        <v>374</v>
      </c>
      <c s="4" t="s" r="C8">
        <v>374</v>
      </c>
    </row>
    <row spans="1:3" r="9">
      <c s="4" t="s" r="A9">
        <v>375</v>
      </c>
    </row>
    <row spans="1:3" r="10">
      <c s="3" t="s" r="A10">
        <v>168</v>
      </c>
    </row>
    <row spans="1:3" r="11">
      <c s="4" t="s" r="A11">
        <v>373</v>
      </c>
      <c s="4" t="s" r="B11">
        <v>376</v>
      </c>
      <c s="4" t="s" r="C11">
        <v>376</v>
      </c>
    </row>
    <row spans="1:3" r="12">
      <c s="4" t="s" r="A12">
        <v>377</v>
      </c>
    </row>
    <row spans="1:3" r="13">
      <c s="3" t="s" r="A13">
        <v>168</v>
      </c>
    </row>
    <row spans="1:3" r="14">
      <c s="4" t="s" r="A14">
        <v>378</v>
      </c>
      <c s="7" t="n" r="B14">
        <v>233539</v>
      </c>
      <c s="7" t="n" r="C14">
        <v>125443</v>
      </c>
    </row>
    <row spans="1:3" r="15">
      <c s="4" t="s" r="A15">
        <v>379</v>
      </c>
      <c s="5" t="n" r="B15">
        <v>57</v>
      </c>
      <c s="5" t="n" r="C15">
        <v>14</v>
      </c>
    </row>
    <row spans="1:3" r="16">
      <c s="4" t="s" r="A16">
        <v>380</v>
      </c>
      <c s="5" t="n" r="B16">
        <v>-3</v>
      </c>
      <c s="5" t="n" r="C16">
        <v>-9</v>
      </c>
    </row>
    <row spans="1:3" r="17">
      <c s="4" t="s" r="A17">
        <v>381</v>
      </c>
      <c s="7" t="n" r="B17">
        <v>233593</v>
      </c>
      <c s="7" t="n" r="C17">
        <v>1254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382</v>
      </c>
      <c s="2" t="s" r="B1">
        <v>76</v>
      </c>
      <c s="2" t="s" r="D1">
        <v>1</v>
      </c>
    </row>
    <row spans="1:5" r="2">
      <c s="2" t="s" r="B2">
        <v>2</v>
      </c>
      <c s="2" t="s" r="C2">
        <v>77</v>
      </c>
      <c s="2" t="s" r="D2">
        <v>2</v>
      </c>
      <c s="2" t="s" r="E2">
        <v>77</v>
      </c>
    </row>
    <row spans="1:5" r="3">
      <c s="3" t="s" r="A3">
        <v>383</v>
      </c>
    </row>
    <row spans="1:5" r="4">
      <c s="4" t="s" r="A4">
        <v>384</v>
      </c>
      <c s="7" t="n" r="D4">
        <v>-74</v>
      </c>
    </row>
    <row spans="1:5" r="5">
      <c s="4" t="s" r="A5">
        <v>385</v>
      </c>
      <c s="7" t="n" r="B5">
        <v>17</v>
      </c>
      <c s="7" t="n" r="C5">
        <v>69</v>
      </c>
      <c s="5" t="n" r="D5">
        <v>31</v>
      </c>
      <c s="7" t="n" r="E5">
        <v>129</v>
      </c>
    </row>
    <row spans="1:5" r="6">
      <c s="4" t="s" r="A6">
        <v>312</v>
      </c>
      <c s="5" t="n" r="B6">
        <v>-43</v>
      </c>
      <c s="5" t="n" r="D6">
        <v>-43</v>
      </c>
    </row>
    <row spans="1:5" r="7">
      <c s="4" t="s" r="A7">
        <v>386</v>
      </c>
    </row>
    <row spans="1:5" r="8">
      <c s="3" t="s" r="A8">
        <v>383</v>
      </c>
    </row>
    <row spans="1:5" r="9">
      <c s="4" t="s" r="A9">
        <v>384</v>
      </c>
      <c s="5" t="n" r="D9">
        <v>-74</v>
      </c>
    </row>
    <row spans="1:5" r="10">
      <c s="4" t="s" r="A10">
        <v>387</v>
      </c>
      <c s="5" t="n" r="D10">
        <v>31</v>
      </c>
    </row>
    <row spans="1:5" r="11">
      <c s="4" t="s" r="A11">
        <v>385</v>
      </c>
      <c s="5" t="n" r="D11">
        <v>31</v>
      </c>
    </row>
    <row spans="1:5" r="12">
      <c s="4" t="s" r="A12">
        <v>312</v>
      </c>
      <c s="7" t="n" r="B12">
        <v>-43</v>
      </c>
      <c s="7" t="n" r="D12">
        <v>-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t="s" r="A1">
        <v>388</v>
      </c>
      <c s="2" t="s" r="B1">
        <v>389</v>
      </c>
      <c s="2" t="s" r="C1">
        <v>389</v>
      </c>
      <c s="2" t="s" r="D1">
        <v>339</v>
      </c>
      <c s="2" t="s" r="E1">
        <v>390</v>
      </c>
      <c s="2" t="s" r="F1">
        <v>391</v>
      </c>
      <c s="2" t="s" r="G1">
        <v>392</v>
      </c>
      <c s="2" t="s" r="H1">
        <v>393</v>
      </c>
      <c s="2" t="s" r="I1">
        <v>2</v>
      </c>
      <c s="2" t="s" r="J1">
        <v>77</v>
      </c>
      <c s="2" t="s" r="K1">
        <v>394</v>
      </c>
      <c s="2" t="s" r="L1">
        <v>2</v>
      </c>
      <c s="2" t="s" r="M1">
        <v>77</v>
      </c>
      <c s="2" t="s" r="N1">
        <v>391</v>
      </c>
      <c s="2" t="s" r="O1">
        <v>395</v>
      </c>
    </row>
    <row spans="1:15" r="2">
      <c s="3" t="s" r="A2">
        <v>396</v>
      </c>
    </row>
    <row spans="1:15" r="3">
      <c s="4" t="s" r="A3">
        <v>80</v>
      </c>
      <c s="7" t="n" r="I3">
        <v>4605</v>
      </c>
      <c s="7" t="n" r="J3">
        <v>5216</v>
      </c>
      <c s="7" t="n" r="L3">
        <v>12571</v>
      </c>
      <c s="7" t="n" r="M3">
        <v>14153</v>
      </c>
    </row>
    <row spans="1:15" r="4">
      <c s="4" t="s" r="A4">
        <v>397</v>
      </c>
      <c s="5" t="n" r="I4">
        <v>141330</v>
      </c>
      <c s="5" t="n" r="J4">
        <v>98481</v>
      </c>
      <c s="5" t="n" r="L4">
        <v>342394</v>
      </c>
      <c s="5" t="n" r="M4">
        <v>262662</v>
      </c>
    </row>
    <row spans="1:15" r="5">
      <c s="4" t="s" r="A5">
        <v>84</v>
      </c>
      <c s="5" t="n" r="I5">
        <v>24741</v>
      </c>
      <c s="5" t="n" r="J5">
        <v>20575</v>
      </c>
      <c s="7" t="n" r="L5">
        <v>65896</v>
      </c>
      <c s="5" t="n" r="M5">
        <v>55004</v>
      </c>
    </row>
    <row spans="1:15" r="6">
      <c s="3" t="s" r="A6">
        <v>398</v>
      </c>
    </row>
    <row spans="1:15" r="7">
      <c s="4" t="s" r="A7">
        <v>399</v>
      </c>
      <c s="7" t="n" r="D7">
        <v>8750</v>
      </c>
    </row>
    <row spans="1:15" r="8">
      <c s="4" t="s" r="A8">
        <v>400</v>
      </c>
    </row>
    <row spans="1:15" r="9">
      <c s="3" t="s" r="A9">
        <v>398</v>
      </c>
    </row>
    <row spans="1:15" r="10">
      <c s="4" t="s" r="A10">
        <v>399</v>
      </c>
      <c s="5" t="n" r="I10">
        <v>8750</v>
      </c>
    </row>
    <row spans="1:15" r="11">
      <c s="4" t="s" r="A11">
        <v>401</v>
      </c>
      <c s="7" t="n" r="F11">
        <v>2000</v>
      </c>
    </row>
    <row spans="1:15" r="12">
      <c s="4" t="s" r="A12">
        <v>402</v>
      </c>
      <c s="5" t="n" r="F12">
        <v>1500</v>
      </c>
    </row>
    <row spans="1:15" r="13">
      <c s="4" t="s" r="A13">
        <v>272</v>
      </c>
      <c s="5" t="n" r="F13">
        <v>6800</v>
      </c>
    </row>
    <row spans="1:15" r="14">
      <c s="4" t="s" r="A14">
        <v>403</v>
      </c>
      <c s="5" t="n" r="F14">
        <v>300</v>
      </c>
      <c s="7" t="n" r="N14">
        <v>300</v>
      </c>
      <c s="7" t="n" r="O14">
        <v>100</v>
      </c>
    </row>
    <row spans="1:15" r="15">
      <c s="4" t="s" r="A15">
        <v>404</v>
      </c>
    </row>
    <row spans="1:15" r="16">
      <c s="3" t="s" r="A16">
        <v>398</v>
      </c>
    </row>
    <row spans="1:15" r="17">
      <c s="4" t="s" r="A17">
        <v>405</v>
      </c>
      <c s="4" t="s" r="L17">
        <v>406</v>
      </c>
    </row>
    <row spans="1:15" r="18">
      <c s="4" t="s" r="A18">
        <v>407</v>
      </c>
      <c s="7" t="n" r="G18">
        <v>2000</v>
      </c>
      <c s="5" t="n" r="N18">
        <v>1500</v>
      </c>
    </row>
    <row spans="1:15" r="19">
      <c s="4" t="s" r="A19">
        <v>408</v>
      </c>
    </row>
    <row spans="1:15" r="20">
      <c s="3" t="s" r="A20">
        <v>398</v>
      </c>
    </row>
    <row spans="1:15" r="21">
      <c s="4" t="s" r="A21">
        <v>409</v>
      </c>
      <c s="5" t="n" r="F21">
        <v>18000</v>
      </c>
      <c s="5" t="n" r="I21">
        <v>3000</v>
      </c>
      <c s="7" t="n" r="L21">
        <v>3000</v>
      </c>
      <c s="5" t="n" r="N21">
        <v>18000</v>
      </c>
    </row>
    <row spans="1:15" r="22">
      <c s="4" t="s" r="A22">
        <v>410</v>
      </c>
    </row>
    <row spans="1:15" r="23">
      <c s="3" t="s" r="A23">
        <v>398</v>
      </c>
    </row>
    <row spans="1:15" r="24">
      <c s="4" t="s" r="A24">
        <v>409</v>
      </c>
      <c s="7" t="n" r="F24">
        <v>105000</v>
      </c>
      <c s="5" t="n" r="I24">
        <v>100000</v>
      </c>
      <c s="5" t="n" r="L24">
        <v>100000</v>
      </c>
      <c s="7" t="n" r="N24">
        <v>105000</v>
      </c>
    </row>
    <row spans="1:15" r="25">
      <c s="4" t="s" r="A25">
        <v>411</v>
      </c>
    </row>
    <row spans="1:15" r="26">
      <c s="3" t="s" r="A26">
        <v>396</v>
      </c>
    </row>
    <row spans="1:15" r="27">
      <c s="4" t="s" r="A27">
        <v>412</v>
      </c>
      <c s="7" t="n" r="B27">
        <v>110000</v>
      </c>
      <c s="5" t="n" r="I27">
        <v>2300</v>
      </c>
      <c s="5" t="n" r="J27">
        <v>6800</v>
      </c>
      <c s="5" t="n" r="L27">
        <v>2300</v>
      </c>
      <c s="5" t="n" r="M27">
        <v>6800</v>
      </c>
    </row>
    <row spans="1:15" r="28">
      <c s="4" t="s" r="A28">
        <v>413</v>
      </c>
      <c s="7" t="n" r="H28">
        <v>25000</v>
      </c>
    </row>
    <row spans="1:15" r="29">
      <c s="4" t="s" r="A29">
        <v>414</v>
      </c>
      <c s="5" t="n" r="B29">
        <v>110000</v>
      </c>
      <c s="7" t="n" r="C29">
        <v>110000</v>
      </c>
    </row>
    <row spans="1:15" r="30">
      <c s="4" t="s" r="A30">
        <v>415</v>
      </c>
      <c s="7" t="n" r="L30">
        <v>0</v>
      </c>
    </row>
    <row spans="1:15" r="31">
      <c s="4" t="s" r="A31">
        <v>416</v>
      </c>
      <c s="4" t="s" r="L31">
        <v>417</v>
      </c>
    </row>
    <row spans="1:15" r="32">
      <c s="4" t="s" r="A32">
        <v>80</v>
      </c>
      <c s="5" t="n" r="I32">
        <v>2500</v>
      </c>
      <c s="5" t="n" r="J32">
        <v>2500</v>
      </c>
      <c s="7" t="n" r="L32">
        <v>7300</v>
      </c>
      <c s="5" t="n" r="M32">
        <v>7700</v>
      </c>
    </row>
    <row spans="1:15" r="33">
      <c s="4" t="s" r="A33">
        <v>418</v>
      </c>
    </row>
    <row spans="1:15" r="34">
      <c s="3" t="s" r="A34">
        <v>396</v>
      </c>
    </row>
    <row spans="1:15" r="35">
      <c s="4" t="s" r="A35">
        <v>413</v>
      </c>
      <c s="5" t="n" r="C35">
        <v>10000</v>
      </c>
    </row>
    <row spans="1:15" r="36">
      <c s="4" t="s" r="A36">
        <v>419</v>
      </c>
    </row>
    <row spans="1:15" r="37">
      <c s="3" t="s" r="A37">
        <v>396</v>
      </c>
    </row>
    <row spans="1:15" r="38">
      <c s="4" t="s" r="A38">
        <v>413</v>
      </c>
      <c s="5" t="n" r="C38">
        <v>365000</v>
      </c>
    </row>
    <row spans="1:15" r="39">
      <c s="4" t="s" r="A39">
        <v>420</v>
      </c>
    </row>
    <row spans="1:15" r="40">
      <c s="3" t="s" r="A40">
        <v>396</v>
      </c>
    </row>
    <row spans="1:15" r="41">
      <c s="4" t="s" r="A41">
        <v>421</v>
      </c>
      <c s="5" t="n" r="I41">
        <v>200</v>
      </c>
      <c s="5" t="n" r="J41">
        <v>500</v>
      </c>
      <c s="5" t="n" r="L41">
        <v>200</v>
      </c>
      <c s="5" t="n" r="M41">
        <v>500</v>
      </c>
    </row>
    <row spans="1:15" r="42">
      <c s="4" t="s" r="A42">
        <v>422</v>
      </c>
      <c s="7" t="n" r="B42">
        <v>7700</v>
      </c>
      <c s="7" t="n" r="C42">
        <v>7700</v>
      </c>
    </row>
    <row spans="1:15" r="43">
      <c s="4" t="s" r="A43">
        <v>423</v>
      </c>
      <c s="4" t="s" r="K43">
        <v>424</v>
      </c>
    </row>
    <row spans="1:15" r="44">
      <c s="4" t="s" r="A44">
        <v>425</v>
      </c>
    </row>
    <row spans="1:15" r="45">
      <c s="3" t="s" r="A45">
        <v>396</v>
      </c>
    </row>
    <row spans="1:15" r="46">
      <c s="4" t="s" r="A46">
        <v>80</v>
      </c>
      <c s="5" t="n" r="I46">
        <v>2100</v>
      </c>
      <c s="5" t="n" r="J46">
        <v>2700</v>
      </c>
      <c s="5" t="n" r="L46">
        <v>5300</v>
      </c>
      <c s="5" t="n" r="M46">
        <v>6400</v>
      </c>
    </row>
    <row spans="1:15" r="47">
      <c s="4" t="s" r="A47">
        <v>397</v>
      </c>
      <c s="5" t="n" r="I47">
        <v>1000</v>
      </c>
      <c s="5" t="n" r="J47">
        <v>1300</v>
      </c>
      <c s="5" t="n" r="L47">
        <v>2500</v>
      </c>
      <c s="5" t="n" r="M47">
        <v>3400</v>
      </c>
    </row>
    <row spans="1:15" r="48">
      <c s="4" t="s" r="A48">
        <v>84</v>
      </c>
      <c s="5" t="n" r="I48">
        <v>1000</v>
      </c>
      <c s="7" t="n" r="J48">
        <v>1300</v>
      </c>
      <c s="5" t="n" r="L48">
        <v>2500</v>
      </c>
      <c s="7" t="n" r="M48">
        <v>3400</v>
      </c>
    </row>
    <row spans="1:15" r="49">
      <c s="4" t="s" r="A49">
        <v>426</v>
      </c>
    </row>
    <row spans="1:15" r="50">
      <c s="3" t="s" r="A50">
        <v>396</v>
      </c>
    </row>
    <row spans="1:15" r="51">
      <c s="4" t="s" r="A51">
        <v>421</v>
      </c>
      <c s="7" t="n" r="E51">
        <v>1000</v>
      </c>
    </row>
    <row spans="1:15" r="52">
      <c s="3" t="s" r="A52">
        <v>398</v>
      </c>
    </row>
    <row spans="1:15" r="53">
      <c s="4" t="s" r="A53">
        <v>409</v>
      </c>
      <c s="5" t="n" r="I53">
        <v>8000</v>
      </c>
      <c s="5" t="n" r="L53">
        <v>8000</v>
      </c>
    </row>
    <row spans="1:15" r="54">
      <c s="4" t="s" r="A54">
        <v>427</v>
      </c>
    </row>
    <row spans="1:15" r="55">
      <c s="3" t="s" r="A55">
        <v>398</v>
      </c>
    </row>
    <row spans="1:15" r="56">
      <c s="4" t="s" r="A56">
        <v>409</v>
      </c>
      <c s="7" t="n" r="I56">
        <v>3000</v>
      </c>
      <c s="7" t="n" r="L56">
        <v>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1"/>
  </cols>
  <sheetData>
    <row spans="1:2" r="1">
      <c s="1" t="s" r="A1">
        <v>428</v>
      </c>
      <c s="2" t="s" r="B1">
        <v>338</v>
      </c>
    </row>
    <row spans="1:2" r="2">
      <c s="2" t="s" r="B2">
        <v>429</v>
      </c>
    </row>
    <row spans="1:2" r="3">
      <c s="4" t="s" r="A3">
        <v>265</v>
      </c>
    </row>
    <row spans="1:2" r="4">
      <c s="3" t="s" r="A4">
        <v>57</v>
      </c>
    </row>
    <row spans="1:2" r="5">
      <c s="4" t="s" r="A5">
        <v>430</v>
      </c>
      <c s="4" t="s" r="B5">
        <v>431</v>
      </c>
    </row>
    <row spans="1:2" r="6">
      <c s="4" t="s" r="A6">
        <v>432</v>
      </c>
      <c s="4" t="s" r="B6">
        <v>431</v>
      </c>
    </row>
    <row spans="1:2" r="7">
      <c s="4" t="s" r="A7">
        <v>433</v>
      </c>
      <c s="10" t="n" r="B7">
        <v>0.7</v>
      </c>
    </row>
    <row spans="1:2" r="8">
      <c s="4" t="s" r="A8">
        <v>434</v>
      </c>
    </row>
    <row spans="1:2" r="9">
      <c s="3" t="s" r="A9">
        <v>57</v>
      </c>
    </row>
    <row spans="1:2" r="10">
      <c s="4" t="s" r="A10">
        <v>430</v>
      </c>
      <c s="4" t="s" r="B10">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141330</v>
      </c>
      <c s="7" t="n" r="C4">
        <v>98481</v>
      </c>
      <c s="7" t="n" r="D4">
        <v>342394</v>
      </c>
      <c s="7" t="n" r="E4">
        <v>262662</v>
      </c>
    </row>
    <row spans="1:5" r="5">
      <c s="4" t="s" r="A5">
        <v>80</v>
      </c>
      <c s="5" t="n" r="B5">
        <v>4605</v>
      </c>
      <c s="5" t="n" r="C5">
        <v>5216</v>
      </c>
      <c s="5" t="n" r="D5">
        <v>12571</v>
      </c>
      <c s="5" t="n" r="E5">
        <v>14153</v>
      </c>
    </row>
    <row spans="1:5" r="6">
      <c s="4" t="s" r="A6">
        <v>81</v>
      </c>
      <c s="5" t="n" r="B6">
        <v>2264</v>
      </c>
      <c s="5" t="n" r="C6">
        <v>2264</v>
      </c>
      <c s="5" t="n" r="D6">
        <v>6793</v>
      </c>
      <c s="5" t="n" r="E6">
        <v>6793</v>
      </c>
    </row>
    <row spans="1:5" r="7">
      <c s="4" t="s" r="A7">
        <v>82</v>
      </c>
      <c s="5" t="n" r="B7">
        <v>148199</v>
      </c>
      <c s="5" t="n" r="C7">
        <v>105961</v>
      </c>
      <c s="5" t="n" r="D7">
        <v>361758</v>
      </c>
      <c s="5" t="n" r="E7">
        <v>283608</v>
      </c>
    </row>
    <row spans="1:5" r="8">
      <c s="3" t="s" r="A8">
        <v>83</v>
      </c>
    </row>
    <row spans="1:5" r="9">
      <c s="4" t="s" r="A9">
        <v>84</v>
      </c>
      <c s="5" t="n" r="B9">
        <v>24741</v>
      </c>
      <c s="5" t="n" r="C9">
        <v>20575</v>
      </c>
      <c s="5" t="n" r="D9">
        <v>65896</v>
      </c>
      <c s="5" t="n" r="E9">
        <v>55004</v>
      </c>
    </row>
    <row spans="1:5" r="10">
      <c s="4" t="s" r="A10">
        <v>85</v>
      </c>
      <c s="5" t="n" r="B10">
        <v>159</v>
      </c>
      <c s="5" t="n" r="C10">
        <v>159</v>
      </c>
      <c s="5" t="n" r="D10">
        <v>476</v>
      </c>
      <c s="5" t="n" r="E10">
        <v>476</v>
      </c>
    </row>
    <row spans="1:5" r="11">
      <c s="4" t="s" r="A11">
        <v>86</v>
      </c>
      <c s="5" t="n" r="B11">
        <v>43356</v>
      </c>
      <c s="5" t="n" r="C11">
        <v>16578</v>
      </c>
      <c s="5" t="n" r="D11">
        <v>105221</v>
      </c>
      <c s="5" t="n" r="E11">
        <v>47548</v>
      </c>
    </row>
    <row spans="1:5" r="12">
      <c s="4" t="s" r="A12">
        <v>87</v>
      </c>
      <c s="5" t="n" r="B12">
        <v>51056</v>
      </c>
      <c s="5" t="n" r="C12">
        <v>47820</v>
      </c>
      <c s="5" t="n" r="D12">
        <v>152645</v>
      </c>
      <c s="5" t="n" r="E12">
        <v>145357</v>
      </c>
    </row>
    <row spans="1:5" r="13">
      <c s="4" t="s" r="A13">
        <v>88</v>
      </c>
      <c s="5" t="n" r="B13">
        <v>3200</v>
      </c>
      <c s="5" t="n" r="D13">
        <v>7400</v>
      </c>
    </row>
    <row spans="1:5" r="14">
      <c s="4" t="s" r="A14">
        <v>89</v>
      </c>
      <c s="5" t="n" r="B14">
        <v>122512</v>
      </c>
      <c s="5" t="n" r="C14">
        <v>85132</v>
      </c>
      <c s="5" t="n" r="D14">
        <v>331638</v>
      </c>
      <c s="5" t="n" r="E14">
        <v>248385</v>
      </c>
    </row>
    <row spans="1:5" r="15">
      <c s="4" t="s" r="A15">
        <v>90</v>
      </c>
      <c s="5" t="n" r="B15">
        <v>25687</v>
      </c>
      <c s="5" t="n" r="C15">
        <v>20829</v>
      </c>
      <c s="5" t="n" r="D15">
        <v>30120</v>
      </c>
      <c s="5" t="n" r="E15">
        <v>35223</v>
      </c>
    </row>
    <row spans="1:5" r="16">
      <c s="3" t="s" r="A16">
        <v>91</v>
      </c>
    </row>
    <row spans="1:5" r="17">
      <c s="4" t="s" r="A17">
        <v>92</v>
      </c>
      <c s="5" t="n" r="B17">
        <v>-4037</v>
      </c>
      <c s="5" t="n" r="C17">
        <v>-4597</v>
      </c>
      <c s="5" t="n" r="D17">
        <v>-12098</v>
      </c>
      <c s="5" t="n" r="E17">
        <v>-5116</v>
      </c>
    </row>
    <row spans="1:5" r="18">
      <c s="4" t="s" r="A18">
        <v>93</v>
      </c>
      <c s="5" t="n" r="B18">
        <v>120</v>
      </c>
      <c s="5" t="n" r="C18">
        <v>257</v>
      </c>
      <c s="5" t="n" r="D18">
        <v>281</v>
      </c>
      <c s="5" t="n" r="E18">
        <v>596</v>
      </c>
    </row>
    <row spans="1:5" r="19">
      <c s="4" t="s" r="A19">
        <v>94</v>
      </c>
      <c s="5" t="n" r="B19">
        <v>-59</v>
      </c>
      <c s="5" t="n" r="D19">
        <v>411</v>
      </c>
    </row>
    <row spans="1:5" r="20">
      <c s="4" t="s" r="A20">
        <v>95</v>
      </c>
      <c s="5" t="n" r="B20">
        <v>-3976</v>
      </c>
      <c s="5" t="n" r="C20">
        <v>-4340</v>
      </c>
      <c s="5" t="n" r="D20">
        <v>-11406</v>
      </c>
      <c s="5" t="n" r="E20">
        <v>-4520</v>
      </c>
    </row>
    <row spans="1:5" r="21">
      <c s="4" t="s" r="A21">
        <v>96</v>
      </c>
      <c s="5" t="n" r="B21">
        <v>21711</v>
      </c>
      <c s="5" t="n" r="C21">
        <v>16489</v>
      </c>
      <c s="5" t="n" r="D21">
        <v>18714</v>
      </c>
      <c s="5" t="n" r="E21">
        <v>30703</v>
      </c>
    </row>
    <row spans="1:5" r="22">
      <c s="4" t="s" r="A22">
        <v>97</v>
      </c>
      <c s="5" t="n" r="B22">
        <v>-17770</v>
      </c>
      <c s="5" t="n" r="C22">
        <v>-4536</v>
      </c>
      <c s="5" t="n" r="D22">
        <v>-16861</v>
      </c>
      <c s="5" t="n" r="E22">
        <v>-13361</v>
      </c>
    </row>
    <row spans="1:5" r="23">
      <c s="4" t="s" r="A23">
        <v>98</v>
      </c>
      <c s="7" t="n" r="B23">
        <v>3941</v>
      </c>
      <c s="7" t="n" r="C23">
        <v>11953</v>
      </c>
      <c s="7" t="n" r="D23">
        <v>1853</v>
      </c>
      <c s="7" t="n" r="E23">
        <v>17342</v>
      </c>
    </row>
    <row spans="1:5" r="24">
      <c s="4" t="s" r="A24">
        <v>99</v>
      </c>
      <c s="9" t="n" r="B24">
        <v>0.09</v>
      </c>
      <c s="9" t="n" r="C24">
        <v>0.29</v>
      </c>
      <c s="9" t="n" r="D24">
        <v>0.04</v>
      </c>
      <c s="9" t="n" r="E24">
        <v>0.42</v>
      </c>
    </row>
    <row spans="1:5" r="25">
      <c s="4" t="s" r="A25">
        <v>100</v>
      </c>
      <c s="9" t="n" r="B25">
        <v>0.09</v>
      </c>
      <c s="9" t="n" r="C25">
        <v>0.28</v>
      </c>
      <c s="9" t="n" r="D25">
        <v>0.04</v>
      </c>
      <c s="9" t="n" r="E25">
        <v>0.41</v>
      </c>
    </row>
    <row spans="1:5" r="26">
      <c s="4" t="s" r="A26">
        <v>101</v>
      </c>
      <c s="5" t="n" r="B26">
        <v>42174</v>
      </c>
      <c s="5" t="n" r="C26">
        <v>41094</v>
      </c>
      <c s="5" t="n" r="D26">
        <v>42097</v>
      </c>
      <c s="5" t="n" r="E26">
        <v>41022</v>
      </c>
    </row>
    <row spans="1:5" r="27">
      <c s="4" t="s" r="A27">
        <v>102</v>
      </c>
      <c s="5" t="n" r="B27">
        <v>43432</v>
      </c>
      <c s="5" t="n" r="C27">
        <v>42365</v>
      </c>
      <c s="5" t="n" r="D27">
        <v>43434</v>
      </c>
      <c s="5" t="n" r="E27">
        <v>423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103</v>
      </c>
      <c s="2" t="s" r="B1">
        <v>76</v>
      </c>
      <c s="2" t="s" r="D1">
        <v>1</v>
      </c>
    </row>
    <row spans="1:5" r="2">
      <c s="2" t="s" r="B2">
        <v>2</v>
      </c>
      <c s="2" t="s" r="C2">
        <v>77</v>
      </c>
      <c s="2" t="s" r="D2">
        <v>2</v>
      </c>
      <c s="2" t="s" r="E2">
        <v>77</v>
      </c>
    </row>
    <row spans="1:5" r="3">
      <c s="3" t="s" r="A3">
        <v>104</v>
      </c>
    </row>
    <row spans="1:5" r="4">
      <c s="4" t="s" r="A4">
        <v>98</v>
      </c>
      <c s="7" t="n" r="B4">
        <v>3941</v>
      </c>
      <c s="7" t="n" r="C4">
        <v>11953</v>
      </c>
      <c s="7" t="n" r="D4">
        <v>1853</v>
      </c>
      <c s="7" t="n" r="E4">
        <v>17342</v>
      </c>
    </row>
    <row spans="1:5" r="5">
      <c s="3" t="s" r="A5">
        <v>105</v>
      </c>
    </row>
    <row spans="1:5" r="6">
      <c s="4" t="s" r="A6">
        <v>106</v>
      </c>
      <c s="5" t="n" r="B6">
        <v>17</v>
      </c>
      <c s="5" t="n" r="C6">
        <v>69</v>
      </c>
      <c s="5" t="n" r="D6">
        <v>31</v>
      </c>
      <c s="5" t="n" r="E6">
        <v>129</v>
      </c>
    </row>
    <row spans="1:5" r="7">
      <c s="4" t="s" r="A7">
        <v>107</v>
      </c>
      <c s="5" t="n" r="B7">
        <v>17</v>
      </c>
      <c s="5" t="n" r="C7">
        <v>69</v>
      </c>
      <c s="5" t="n" r="D7">
        <v>31</v>
      </c>
      <c s="5" t="n" r="E7">
        <v>129</v>
      </c>
    </row>
    <row spans="1:5" r="8">
      <c s="4" t="s" r="A8">
        <v>108</v>
      </c>
      <c s="7" t="n" r="B8">
        <v>3958</v>
      </c>
      <c s="7" t="n" r="C8">
        <v>12022</v>
      </c>
      <c s="7" t="n" r="D8">
        <v>1884</v>
      </c>
      <c s="7" t="n" r="E8">
        <v>174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9</v>
      </c>
      <c s="2" t="s" r="B1">
        <v>1</v>
      </c>
    </row>
    <row spans="1:3" r="2">
      <c s="2" t="s" r="B2">
        <v>2</v>
      </c>
      <c s="2" t="s" r="C2">
        <v>77</v>
      </c>
    </row>
    <row spans="1:3" r="3">
      <c s="3" t="s" r="A3">
        <v>110</v>
      </c>
    </row>
    <row spans="1:3" r="4">
      <c s="4" t="s" r="A4">
        <v>98</v>
      </c>
      <c s="7" t="n" r="B4">
        <v>1853</v>
      </c>
      <c s="7" t="n" r="C4">
        <v>17342</v>
      </c>
    </row>
    <row spans="1:3" r="5">
      <c s="3" t="s" r="A5">
        <v>111</v>
      </c>
    </row>
    <row spans="1:3" r="6">
      <c s="4" t="s" r="A6">
        <v>112</v>
      </c>
      <c s="5" t="n" r="B6">
        <v>-22186</v>
      </c>
    </row>
    <row spans="1:3" r="7">
      <c s="4" t="s" r="A7">
        <v>113</v>
      </c>
      <c s="5" t="n" r="B7">
        <v>24748</v>
      </c>
      <c s="5" t="n" r="C7">
        <v>20644</v>
      </c>
    </row>
    <row spans="1:3" r="8">
      <c s="4" t="s" r="A8">
        <v>114</v>
      </c>
      <c s="5" t="n" r="B8">
        <v>2372</v>
      </c>
      <c s="5" t="n" r="C8">
        <v>3099</v>
      </c>
    </row>
    <row spans="1:3" r="9">
      <c s="4" t="s" r="A9">
        <v>115</v>
      </c>
      <c s="5" t="n" r="B9">
        <v>6383</v>
      </c>
      <c s="5" t="n" r="C9">
        <v>2226</v>
      </c>
    </row>
    <row spans="1:3" r="10">
      <c s="4" t="s" r="A10">
        <v>116</v>
      </c>
      <c s="5" t="n" r="B10">
        <v>15</v>
      </c>
      <c s="5" t="n" r="C10">
        <v>19</v>
      </c>
    </row>
    <row spans="1:3" r="11">
      <c s="4" t="s" r="A11">
        <v>117</v>
      </c>
      <c s="5" t="n" r="B11">
        <v>11153</v>
      </c>
      <c s="5" t="n" r="C11">
        <v>5375</v>
      </c>
    </row>
    <row spans="1:3" r="12">
      <c s="4" t="s" r="A12">
        <v>118</v>
      </c>
      <c s="5" t="n" r="B12">
        <v>7400</v>
      </c>
    </row>
    <row spans="1:3" r="13">
      <c s="4" t="s" r="A13">
        <v>119</v>
      </c>
      <c s="5" t="n" r="C13">
        <v>-147</v>
      </c>
    </row>
    <row spans="1:3" r="14">
      <c s="4" t="s" r="A14">
        <v>120</v>
      </c>
      <c s="5" t="n" r="B14">
        <v>16861</v>
      </c>
      <c s="5" t="n" r="C14">
        <v>13441</v>
      </c>
    </row>
    <row spans="1:3" r="15">
      <c s="3" t="s" r="A15">
        <v>121</v>
      </c>
    </row>
    <row spans="1:3" r="16">
      <c s="4" t="s" r="A16">
        <v>122</v>
      </c>
      <c s="5" t="n" r="B16">
        <v>455</v>
      </c>
      <c s="5" t="n" r="C16">
        <v>5992</v>
      </c>
    </row>
    <row spans="1:3" r="17">
      <c s="4" t="s" r="A17">
        <v>123</v>
      </c>
      <c s="5" t="n" r="B17">
        <v>1408</v>
      </c>
      <c s="5" t="n" r="C17">
        <v>-2515</v>
      </c>
    </row>
    <row spans="1:3" r="18">
      <c s="4" t="s" r="A18">
        <v>124</v>
      </c>
      <c s="5" t="n" r="B18">
        <v>-20582</v>
      </c>
      <c s="5" t="n" r="C18">
        <v>-1111</v>
      </c>
    </row>
    <row spans="1:3" r="19">
      <c s="4" t="s" r="A19">
        <v>125</v>
      </c>
      <c s="5" t="n" r="B19">
        <v>581</v>
      </c>
      <c s="5" t="n" r="C19">
        <v>67</v>
      </c>
    </row>
    <row spans="1:3" r="20">
      <c s="4" t="s" r="A20">
        <v>126</v>
      </c>
      <c s="5" t="n" r="B20">
        <v>476</v>
      </c>
      <c s="5" t="n" r="C20">
        <v>476</v>
      </c>
    </row>
    <row spans="1:3" r="21">
      <c s="4" t="s" r="A21">
        <v>127</v>
      </c>
      <c s="5" t="n" r="B21">
        <v>25</v>
      </c>
      <c s="5" t="n" r="C21">
        <v>25</v>
      </c>
    </row>
    <row spans="1:3" r="22">
      <c s="4" t="s" r="A22">
        <v>128</v>
      </c>
      <c s="5" t="n" r="B22">
        <v>-2158</v>
      </c>
      <c s="5" t="n" r="C22">
        <v>5732</v>
      </c>
    </row>
    <row spans="1:3" r="23">
      <c s="4" t="s" r="A23">
        <v>129</v>
      </c>
      <c s="5" t="n" r="B23">
        <v>-124</v>
      </c>
      <c s="5" t="n" r="C23">
        <v>25</v>
      </c>
    </row>
    <row spans="1:3" r="24">
      <c s="4" t="s" r="A24">
        <v>130</v>
      </c>
      <c s="5" t="n" r="B24">
        <v>-6793</v>
      </c>
      <c s="5" t="n" r="C24">
        <v>-6793</v>
      </c>
    </row>
    <row spans="1:3" r="25">
      <c s="4" t="s" r="A25">
        <v>131</v>
      </c>
      <c s="5" t="n" r="C25">
        <v>27</v>
      </c>
    </row>
    <row spans="1:3" r="26">
      <c s="4" t="s" r="A26">
        <v>132</v>
      </c>
      <c s="5" t="n" r="B26">
        <v>-988</v>
      </c>
      <c s="5" t="n" r="C26">
        <v>-2575</v>
      </c>
    </row>
    <row spans="1:3" r="27">
      <c s="4" t="s" r="A27">
        <v>133</v>
      </c>
      <c s="5" t="n" r="B27">
        <v>-4743</v>
      </c>
      <c s="5" t="n" r="C27">
        <v>83</v>
      </c>
    </row>
    <row spans="1:3" r="28">
      <c s="4" t="s" r="A28">
        <v>134</v>
      </c>
      <c s="5" t="n" r="B28">
        <v>16156</v>
      </c>
      <c s="5" t="n" r="C28">
        <v>61432</v>
      </c>
    </row>
    <row spans="1:3" r="29">
      <c s="3" t="s" r="A29">
        <v>135</v>
      </c>
    </row>
    <row spans="1:3" r="30">
      <c s="4" t="s" r="A30">
        <v>136</v>
      </c>
      <c s="5" t="n" r="B30">
        <v>-5025</v>
      </c>
      <c s="5" t="n" r="C30">
        <v>-2330</v>
      </c>
    </row>
    <row spans="1:3" r="31">
      <c s="4" t="s" r="A31">
        <v>137</v>
      </c>
      <c s="5" t="n" r="B31">
        <v>-781</v>
      </c>
      <c s="5" t="n" r="C31">
        <v>-1577</v>
      </c>
    </row>
    <row spans="1:3" r="32">
      <c s="4" t="s" r="A32">
        <v>138</v>
      </c>
      <c s="5" t="n" r="B32">
        <v>-359968</v>
      </c>
      <c s="5" t="n" r="C32">
        <v>-580381</v>
      </c>
    </row>
    <row spans="1:3" r="33">
      <c s="4" t="s" r="A33">
        <v>139</v>
      </c>
      <c s="5" t="n" r="B33">
        <v>249500</v>
      </c>
      <c s="5" t="n" r="C33">
        <v>183500</v>
      </c>
    </row>
    <row spans="1:3" r="34">
      <c s="4" t="s" r="A34">
        <v>140</v>
      </c>
      <c s="5" t="n" r="B34">
        <v>-116274</v>
      </c>
      <c s="5" t="n" r="C34">
        <v>-400788</v>
      </c>
    </row>
    <row spans="1:3" r="35">
      <c s="3" t="s" r="A35">
        <v>141</v>
      </c>
    </row>
    <row spans="1:3" r="36">
      <c s="4" t="s" r="A36">
        <v>142</v>
      </c>
      <c s="5" t="n" r="C36">
        <v>345000</v>
      </c>
    </row>
    <row spans="1:3" r="37">
      <c s="4" t="s" r="A37">
        <v>143</v>
      </c>
      <c s="5" t="n" r="C37">
        <v>-7516</v>
      </c>
    </row>
    <row spans="1:3" r="38">
      <c s="4" t="s" r="A38">
        <v>144</v>
      </c>
      <c s="5" t="n" r="B38">
        <v>8000</v>
      </c>
      <c s="5" t="n" r="C38">
        <v>7628</v>
      </c>
    </row>
    <row spans="1:3" r="39">
      <c s="4" t="s" r="A39">
        <v>145</v>
      </c>
      <c s="5" t="n" r="B39">
        <v>-215</v>
      </c>
      <c s="5" t="n" r="C39">
        <v>-452</v>
      </c>
    </row>
    <row spans="1:3" r="40">
      <c s="4" t="s" r="A40">
        <v>146</v>
      </c>
      <c s="5" t="n" r="B40">
        <v>7785</v>
      </c>
      <c s="5" t="n" r="C40">
        <v>344660</v>
      </c>
    </row>
    <row spans="1:3" r="41">
      <c s="4" t="s" r="A41">
        <v>147</v>
      </c>
      <c s="5" t="n" r="B41">
        <v>-92333</v>
      </c>
      <c s="5" t="n" r="C41">
        <v>5304</v>
      </c>
    </row>
    <row spans="1:3" r="42">
      <c s="4" t="s" r="A42">
        <v>148</v>
      </c>
      <c s="5" t="n" r="B42">
        <v>182170</v>
      </c>
      <c s="5" t="n" r="C42">
        <v>48037</v>
      </c>
    </row>
    <row spans="1:3" r="43">
      <c s="4" t="s" r="A43">
        <v>149</v>
      </c>
      <c s="5" t="n" r="B43">
        <v>89837</v>
      </c>
      <c s="5" t="n" r="C43">
        <v>53341</v>
      </c>
    </row>
    <row spans="1:3" r="44">
      <c s="3" t="s" r="A44">
        <v>150</v>
      </c>
    </row>
    <row spans="1:3" r="45">
      <c s="4" t="s" r="A45">
        <v>151</v>
      </c>
      <c s="5" t="n" r="B45">
        <v>4279</v>
      </c>
      <c s="5" t="n" r="C45">
        <v>1153</v>
      </c>
    </row>
    <row spans="1:3" r="46">
      <c s="4" t="s" r="A46">
        <v>152</v>
      </c>
      <c s="7" t="n" r="B46">
        <v>2152</v>
      </c>
      <c s="7" t="n" r="C46">
        <v>18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3</v>
      </c>
      <c s="2" t="s" r="B1">
        <v>1</v>
      </c>
    </row>
    <row spans="1:2" r="2">
      <c s="2" t="s" r="B2">
        <v>2</v>
      </c>
    </row>
    <row spans="1:2" r="3">
      <c s="3" t="s" r="A3">
        <v>153</v>
      </c>
    </row>
    <row spans="1:2" r="4">
      <c s="4" t="s" r="A4">
        <v>153</v>
      </c>
      <c s="4" t="s"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5</v>
      </c>
      <c s="2" t="s" r="B1">
        <v>1</v>
      </c>
    </row>
    <row spans="1:2" r="2">
      <c s="2" t="s" r="B2">
        <v>2</v>
      </c>
    </row>
    <row spans="1:2" r="3">
      <c s="3" t="s" r="A3">
        <v>155</v>
      </c>
    </row>
    <row spans="1:2" r="4">
      <c s="4" t="s" r="A4">
        <v>155</v>
      </c>
      <c s="4" t="s"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57</v>
      </c>
      <c s="2" t="s" r="B1">
        <v>1</v>
      </c>
    </row>
    <row spans="1:2" r="2">
      <c s="2" t="s" r="B2">
        <v>2</v>
      </c>
    </row>
    <row spans="1:2" r="3">
      <c s="3" t="s" r="A3">
        <v>157</v>
      </c>
    </row>
    <row spans="1:2" r="4">
      <c s="4" t="s" r="A4">
        <v>157</v>
      </c>
      <c s="4" t="s"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usiness Activ</vt:lpstr>
      <vt:lpstr>Summary of Significant Accounti</vt:lpstr>
      <vt:lpstr>Acquisitions</vt:lpstr>
      <vt:lpstr>Share-based Compensation</vt:lpstr>
      <vt:lpstr>Earnings Per Share</vt:lpstr>
      <vt:lpstr>Income Taxes</vt:lpstr>
      <vt:lpstr>Fair Value Measurements</vt:lpstr>
      <vt:lpstr>Investments</vt:lpstr>
      <vt:lpstr>Collaborations, Alliances, and </vt:lpstr>
      <vt:lpstr>Commitments and Contingencies</vt:lpstr>
      <vt:lpstr>Summary of Significant Accoun17</vt:lpstr>
      <vt:lpstr>Acquisitions (Tables)</vt:lpstr>
      <vt:lpstr>Share-based Compensation (Table</vt:lpstr>
      <vt:lpstr>Earnings Per Share (Tables)</vt:lpstr>
      <vt:lpstr>Fair Value Measurements (Tables</vt:lpstr>
      <vt:lpstr>Investments (Tables)</vt:lpstr>
      <vt:lpstr>Summary of Significant Accoun23</vt:lpstr>
      <vt:lpstr>Summary of Significant Accoun24</vt:lpstr>
      <vt:lpstr>Acquisitions (Details)</vt:lpstr>
      <vt:lpstr>Share Based Compensation (Detai</vt:lpstr>
      <vt:lpstr>Share Based Compensation (Det27</vt:lpstr>
      <vt:lpstr>Earnings Per Share (Details)</vt:lpstr>
      <vt:lpstr>Earnings Per Share (Details 2)</vt:lpstr>
      <vt:lpstr>Income Taxes (Details)</vt:lpstr>
      <vt:lpstr>Fair Value Measurements (Detail</vt:lpstr>
      <vt:lpstr>Fair Value Measurements (Deta32</vt:lpstr>
      <vt:lpstr>Investments (Details )</vt:lpstr>
      <vt:lpstr>Investments (Details 2)</vt:lpstr>
      <vt:lpstr>Collaborations, Alliances, an35</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47:00Z</dcterms:created>
  <dcterms:modified xmlns:dcterms="http://purl.org/dc/terms/" xmlns:xsi="http://www.w3.org/2001/XMLSchema-instance" xsi:type="dcterms:W3CDTF">2015-11-09T17:47:00Z</dcterms:modified>
  <dc:title xmlns:dc="http://purl.org/dc/elements/1.1/">Untitled</dc:title>
  <dc:description xmlns:dc="http://purl.org/dc/elements/1.1/"/>
  <dc:subject xmlns:dc="http://purl.org/dc/elements/1.1/"/>
  <cp:keywords/>
  <cp:category/>
</cp:coreProperties>
</file>